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New Accounting Pronouncements" sheetId="9" r:id="rId9"/>
    <s:sheet name="Business Acquisition" sheetId="10" r:id="rId10"/>
    <s:sheet name="Receivables" sheetId="11" r:id="rId11"/>
    <s:sheet name="Goodwill and Identifiable Intan" sheetId="12" r:id="rId12"/>
    <s:sheet name="Share-Based Compensation" sheetId="13" r:id="rId13"/>
    <s:sheet name="Defined Benefit Plans" sheetId="14" r:id="rId14"/>
    <s:sheet name="Debt" sheetId="15" r:id="rId15"/>
    <s:sheet name="Fair Value Measurements" sheetId="16" r:id="rId16"/>
    <s:sheet name="Restructuring and Integration C" sheetId="17" r:id="rId17"/>
    <s:sheet name="Commitments and Contingencies" sheetId="18" r:id="rId18"/>
    <s:sheet name="Income Taxes" sheetId="19" r:id="rId19"/>
    <s:sheet name="Basis of Presentation (Policies" sheetId="20" r:id="rId20"/>
    <s:sheet name="Basis of Presentation (Tables)" sheetId="21" r:id="rId21"/>
    <s:sheet name="Business Acquisition (Tables)" sheetId="22" r:id="rId22"/>
    <s:sheet name="Receivables (Tables)" sheetId="23" r:id="rId23"/>
    <s:sheet name="Goodwill and Identifiable Int24" sheetId="24" r:id="rId24"/>
    <s:sheet name="Defined Benefit Plans (Tables)" sheetId="25" r:id="rId25"/>
    <s:sheet name="Debt (Tables)" sheetId="26" r:id="rId26"/>
    <s:sheet name="Fair Value Measurements (Tables" sheetId="27" r:id="rId27"/>
    <s:sheet name="Restructuring and Integration28" sheetId="28" r:id="rId28"/>
    <s:sheet name="Basis of Presentation - Additio" sheetId="29" r:id="rId29"/>
    <s:sheet name="Basis of Presentation - Earning" sheetId="30" r:id="rId30"/>
    <s:sheet name="New Accounting Pronouncements N" sheetId="31" r:id="rId31"/>
    <s:sheet name="Business Acquisition - TASC Acq" sheetId="32" r:id="rId32"/>
    <s:sheet name="Business Acquisition - Pro Form" sheetId="33" r:id="rId33"/>
    <s:sheet name="Receivables - Components of Con" sheetId="34" r:id="rId34"/>
    <s:sheet name="Goodwill and Identifiable Int35" sheetId="35" r:id="rId35"/>
    <s:sheet name="Goodwill and Identifiable Int36" sheetId="36" r:id="rId36"/>
    <s:sheet name="Goodwill and Identifiable Int37" sheetId="37" r:id="rId37"/>
    <s:sheet name="Share-Based Compensation - Addi" sheetId="38" r:id="rId38"/>
    <s:sheet name="Defined Benefit Plans (Details)" sheetId="39" r:id="rId39"/>
    <s:sheet name="Debt (Details)" sheetId="40" r:id="rId40"/>
    <s:sheet name="Debt - Schedule of Redemption P" sheetId="41" r:id="rId41"/>
    <s:sheet name="Debt - Schedule of Composition " sheetId="42" r:id="rId42"/>
    <s:sheet name="Fair Value Measurements - Narra" sheetId="43" r:id="rId43"/>
    <s:sheet name="Fair Value Measurements - Other" sheetId="44" r:id="rId44"/>
    <s:sheet name="Fair Value Measurements - Fair " sheetId="45" r:id="rId45"/>
    <s:sheet name="Restructuring and Integration46" sheetId="46" r:id="rId46"/>
    <s:sheet name="Income Taxes - Additional Infor" sheetId="47" r:id="rId47"/>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6</t>
  </si>
  <si>
    <t>Oct. 27, 2016</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Trading Symbol</t>
  </si>
  <si>
    <t>EGL</t>
  </si>
  <si>
    <t>Amendment Flag</t>
  </si>
  <si>
    <t>false</t>
  </si>
  <si>
    <t>Entity Common Stock, Shares Outstanding (in shares)</t>
  </si>
  <si>
    <t>Unaudited Consolidated Balance Sheets - USD ($) $ in Thousands</t>
  </si>
  <si>
    <t>Dec. 31, 2015</t>
  </si>
  <si>
    <t>Current assets:</t>
  </si>
  <si>
    <t>Cash and cash equivalents</t>
  </si>
  <si>
    <t>Receivables, net</t>
  </si>
  <si>
    <t>Prepaid income taxes</t>
  </si>
  <si>
    <t>Assets held for sale</t>
  </si>
  <si>
    <t>Other current assets</t>
  </si>
  <si>
    <t>Total current assets</t>
  </si>
  <si>
    <t>Property, plant and equipment, net</t>
  </si>
  <si>
    <t>Goodwill</t>
  </si>
  <si>
    <t>Identifiable intangible assets, net</t>
  </si>
  <si>
    <t>Deferred tax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 liabilities</t>
  </si>
  <si>
    <t>Other current liabilities</t>
  </si>
  <si>
    <t>Total current liabilities</t>
  </si>
  <si>
    <t>Long-term debt</t>
  </si>
  <si>
    <t>Income tax liabilities</t>
  </si>
  <si>
    <t>Other liabilities</t>
  </si>
  <si>
    <t>Total liabilities</t>
  </si>
  <si>
    <t>Commitments and contingencies (see Note 11)</t>
  </si>
  <si>
    <t xml:space="preserve"> </t>
  </si>
  <si>
    <t>Equity:</t>
  </si>
  <si>
    <t>Preferred stock, par value $0.01 per share, 25,000 shares authorized, none issued or outstanding as of September 30, 2016 or December 31, 2015</t>
  </si>
  <si>
    <t>Common stock, par value $0.01 per share, 175,000 shares authorized, 36,773 and 36,735 shares issued and outstanding as of September 30, 2016 and December 31, 2015, respectively</t>
  </si>
  <si>
    <t>Additional paid-in capital</t>
  </si>
  <si>
    <t>Accumulated deficit</t>
  </si>
  <si>
    <t>Accumulated other comprehensive loss</t>
  </si>
  <si>
    <t>Non-controlling interest</t>
  </si>
  <si>
    <t>Total equity</t>
  </si>
  <si>
    <t>Total liabilities and equity</t>
  </si>
  <si>
    <t>Unaudit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shares in Thousands, $ in Thousands</t>
  </si>
  <si>
    <t>3 Months Ended</t>
  </si>
  <si>
    <t>Sep. 30, 2015</t>
  </si>
  <si>
    <t>Income Statement [Abstract]</t>
  </si>
  <si>
    <t>Revenue</t>
  </si>
  <si>
    <t>Costs and expenses</t>
  </si>
  <si>
    <t>Cost of revenue</t>
  </si>
  <si>
    <t>Selling, general and administrative expenses</t>
  </si>
  <si>
    <t>Total costs and expenses</t>
  </si>
  <si>
    <t>Operating income</t>
  </si>
  <si>
    <t>Interest expense, net</t>
  </si>
  <si>
    <t>Other income (expenses), net</t>
  </si>
  <si>
    <t>Income (loss) before income taxes</t>
  </si>
  <si>
    <t>Provision (benefit) for income taxes</t>
  </si>
  <si>
    <t>Net income (loss)</t>
  </si>
  <si>
    <t>Less: Net income attributable to non-controlling interest</t>
  </si>
  <si>
    <t>Net income (loss) attributable to Engility</t>
  </si>
  <si>
    <t>Earnings (loss) per share attributable to Engility</t>
  </si>
  <si>
    <t>Basic</t>
  </si>
  <si>
    <t>Diluted</t>
  </si>
  <si>
    <t>Weighted average number of shares outstanding</t>
  </si>
  <si>
    <t>Unaudited Consolidated Statement of Comprehensive Income (Loss) - USD ($) $ in Thousands</t>
  </si>
  <si>
    <t>Statement Of Income And Comprehensive Income [Abstract]</t>
  </si>
  <si>
    <t>Other comprehensive income, net of tax:</t>
  </si>
  <si>
    <t>Pension liability adjustment, net of tax expense of$253 and net of tax benefit of $327 for the nine months ended September 30, 2016 and 2015, respectively</t>
  </si>
  <si>
    <t>Unrealized gain on derivative instruments, net of tax expense of $334 and $301 for the three months ended September 30, 2016 and 2015, respectively, and $1,084 and $684 for the nine months ended September 30, 2016 and 2015, respectively</t>
  </si>
  <si>
    <t>Other comprehensive income, net of tax</t>
  </si>
  <si>
    <t>Comprehensive income (loss)</t>
  </si>
  <si>
    <t>Comprehensive income (loss) attributable to Engility</t>
  </si>
  <si>
    <t>Unaudited Consolidated Statement of Comprehensive Income (Loss) (Parenthetical) - USD ($) $ in Thousands</t>
  </si>
  <si>
    <t>Pension liability adjustment, tax</t>
  </si>
  <si>
    <t>Unrealized gain on derivative instruments, tax</t>
  </si>
  <si>
    <t>Unaudited Consolidated Statements of Cash Flows - USD ($) $ in Thousands</t>
  </si>
  <si>
    <t>Operating activities:</t>
  </si>
  <si>
    <t>Share-based compensation</t>
  </si>
  <si>
    <t>Depreciation and amortization</t>
  </si>
  <si>
    <t>Loss on disposal of property, plant and equipment</t>
  </si>
  <si>
    <t>Bad debt expense</t>
  </si>
  <si>
    <t>Loss on extinguishment of debt</t>
  </si>
  <si>
    <t>Amortization of bank debt fees</t>
  </si>
  <si>
    <t>Deferred income taxes</t>
  </si>
  <si>
    <t>Changes in operating assets and liabilities, excluding acquired amounts:</t>
  </si>
  <si>
    <t>Receivables</t>
  </si>
  <si>
    <t>Net cash provided by operating activities</t>
  </si>
  <si>
    <t>Investing activities:</t>
  </si>
  <si>
    <t>Acquisitions, net of cash acquired</t>
  </si>
  <si>
    <t>Capital expenditures</t>
  </si>
  <si>
    <t>Net cash (used in) provided by investing activities</t>
  </si>
  <si>
    <t>Financing activities:</t>
  </si>
  <si>
    <t>Gross borrowings from issuance of long-term debt</t>
  </si>
  <si>
    <t>Repayment of long-term debt</t>
  </si>
  <si>
    <t>Gross borrowings from revolving credit facility</t>
  </si>
  <si>
    <t>Repayments of revolving credit facility</t>
  </si>
  <si>
    <t>Debt issuance costs</t>
  </si>
  <si>
    <t>Equity issuance costs</t>
  </si>
  <si>
    <t>Proceeds from share-based payment arrangements</t>
  </si>
  <si>
    <t>Payment of employee withholding taxes on share-based compensation</t>
  </si>
  <si>
    <t>Excess tax deduction on share-based compensation</t>
  </si>
  <si>
    <t>Dividends paid</t>
  </si>
  <si>
    <t>Distributions to non-controlling interest member</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 xml:space="preserve">1.
Basis of Presentation Description of Business: Engility Holdings, Inc. (Engility) has provided mission critical services to the U.S. government for over five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used herein, the terms “Engility,” the “Company,” “we,” “us” or “our” refers to (i) Engility and its subsidiaries, for all periods prior to the closing of the TASC acquisition, and (ii) New Engility and its subsidiaries, for all periods following the TASC acquisition.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8, 2016 for the year ended December 31, 2015 (2015 Form 10-K). In the opinion of management, all adjustments (consisting of normal and recurring adjustments) considered necessary for a fair statement of the results for the interim periods presented have been included. 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 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 Reporting Periods: Our fiscal year begins on January 1 and ends on December 31. Our 2016 fiscal quarters end on April 1, July 1, September 30 and December 31. Our 2015 fiscal quarters ended on March 31, June 30, September 30 and December 31. Revenue Recognition :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both the nine months ended September 30, 2016 and 2015 were $1 million. For the nine months ended September 30, 2016, the recognized amounts related to changes in estimates at completion represented a net increase to revenue and profit of $13 million, of which $3 million was directly related to favorable performance on contracts with award fees. Amounts related to changes in estimates at completion for the nine months ended September 30, 2015 represented a net increase to revenue and profit of $7 million, of which $3 million was directly related to favorable performance on contracts with award fees.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September 30, 2016 and December 31, 2015, these receivables were approximately $10 million and $11 million, respectively,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In the third quarter of 2016, the Company recorded an out of period charge to decrease revenue by $2 million to correct an error related to our system conversion. The adjustment is not material to the current period or any previously issued financial statements. Income Taxes: As of September 30, 2016, management has determined it is more likely than not a portion of state deferred tax asset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Earnings per Share: Basic earnings per share (EPS) is computed by dividing net income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three and nine months ended September 30, 2016, 866,132 shares and 706,166 shares, respectively, were excluded from diluted EPS due to their anti-dilutive effects. No shares were excluded from diluted EPS for both the three and nine months ended September 30, 2015.
Three Months Ended
Nine Months Ended
September 30, 2016
September 30, 2015
September 30, 2016
September 30, 2015
Net income (loss) attributable to Engility
$
(16,757
)
$
3,650
$
(17,493
)
$
3,379
Weighted average number of shares outstanding – Basic
36,735
36,623
36,726
32,527
Dilutive effect of share-based compensation outstanding after application of the treasury stock method
—
513
—
538
Weighted average number of shares outstanding – Diluted
36,735
37,136
36,726
33,065
Earnings (loss) per share attributable to Engility
Basic
$
(0.46
)
$
0.10
$
(0.48
)
$
0.10
Diluted
$
(0.46
)
$
0.10
$
(0.48
)
$
0.10
Assets Held for Sale: During the three months ended September 30, 2016, the Company entered into a purchase and sale agreement to sell certain assets owned by the Company. As these assets are expected to be sold by the end of 2016 , the Company has designated them as assets held for sale and recorded an aggregate amount of $2 million (net of accumulated depreciation of $1 million) as assets held for sale from property, plant and equipment, net, on the Company's unaudited consolidated balance sheet at September 30, 2016. Depreciation for these assets ceased on the date they were designated as held for sale. The held for sale assets were recorded at the lower of carrying value or estimated fair value, less an estimate of costs to sell. The estimate of fair value included significant unobservable inputs (Level 3 fair value). </t>
  </si>
  <si>
    <t>New Accounting Pronouncements</t>
  </si>
  <si>
    <t>Accounting Policies [Abstract]</t>
  </si>
  <si>
    <t xml:space="preserve">2.
New Accounting Pronouncements In August 2016, the Financial Accounting Standards Board (FASB) issued Accounting Standards Update (ASU) No. 2016-15, Statement of Cash Flows (Topic 230): Classification of Certain Cash Receipts and Cash Payments (a consensus of the Emerging Issues Task Force). In May 2016, the FASB issued ASU No. 2016-12, Revenue from Contracts with Customers (Topic 606): Narrow-Scope Improvements and Practical Expedients In April 2016, the FASB issued ASU No. 2016-10, Identifying Performance Obligations and Licensing In March 2016, the FASB issued ASU No. 2016-09, Improvements to Employee Share-Based Payment Accounting Compensation - Stock Compensation. In March 2016, the FASB issued ASU No. 2016-08, Revenue from Contracts with Customers (Topic 606): Principal versus Agent Considerations (Reporting Revenue Gross versus Net) In February 2016, the FASB issued ASU No. 2016-02, Leases In August 2015, the FASB issued ASU No. 2015-15, Interest-Imputation of Interest: Presentation and Subsequent Measurement of Debt Issuance Costs Associated with Line-of-Credit Arrangements - Amendments to SEC Paragraphs Pursuant to Staff Announcement at June 18, 2015 EITF Meeting, In April 2015, the FASB issued ASU No. 2015-03, Interest—Imputation of Interest In June 2014, the FASB issued ASU No. 2014-12, Compensation - Stock Compensation (Topic 718) - Accounting for Share-based Payments when Terms of an Award Provide That a Performance Target Could be Achieved after the Requisite Service Period In May 2014, the FASB issued ASU No. 2014-09, Revenue from Contracts with Customers (Topic 606) </t>
  </si>
  <si>
    <t>Business Acquisition</t>
  </si>
  <si>
    <t>Business Combinations [Abstract]</t>
  </si>
  <si>
    <t>3.
Business Acquisition On February 26, 2015, we completed the acquisition of TASC, a leading professional services provider to the national security and public safety markets, in an all-stock transaction. In connection with the acquisition, we issued 18,937,765 shares of Engility common stock on February 26, 2015 valued at approximately $663 million, and we assumed debt with an estimated fair value of $623 million. The following pro forma results of operations have been prepared as though the acquisition of TASC had occurred on January 1, 2014. These pro forma results include adjustments for (1) amortization expense for the estimated identifiable intangible assets in the preliminary allocation of purchase price, (2) the removal of historical TASC amortization expense, (3) adjustments to conform TASC policies to Engility's policies related to the timing and recognition of certain contract revenue and costs, (4) the alignment of TASC’s financial calendar to that of Engility and (5) the removal of acquisition-related expenses incurred and recorded in each of TASC’s and Engility’s results of operations in the three and nine months ended September 30, 2015. This pro forma information does not purport to be indicative of the results of operations that would have been attained had the acquisition been made as of January 1, 2014 or of results of operations that may occur in the future. The pro forma information for the three and nine months ended September 30, 2015 was as follows:
Three Months Ended
Nine Months Ended
September 30, 2015
September 30, 2015
Revenue
$
569,108
$
1,705,411
Operating income
$
40,443
$
112,262</t>
  </si>
  <si>
    <t>Receivables [Abstract]</t>
  </si>
  <si>
    <t>4.
Receivables Our receivables principally relate to contracts with the U.S. government and prime contractors or subcontractors of the U.S. government. The components of contract receivables are presented in the table below.
September 30, 2016
December 31, 2015
Billed receivables
$
95,228
$
229,358
Unbilled receivables
271,805
163,882
Allowance for doubtful accounts
(11,758
)
(11,480
)
Total receivables, net
$
355,275
$
381,760
The billed receivables at December 31, 2015 reflect a one week acceleration of our billing cycle to invoice contractually billable work in anticipation of the consolidation of our financial systems in early January 2016. This resulted in an increase in our billed receivables, with a corresponding decrease in our unbilled receivables, of approximately $110 million. The balances as of September 30, 2016 reflect a return to our normal billing cycles.</t>
  </si>
  <si>
    <t>Goodwill and Identifiable Intangible Assets</t>
  </si>
  <si>
    <t>Goodwill And Intangible Assets Disclosure [Abstract]</t>
  </si>
  <si>
    <t>5.
Goodwill and Identifiable Intangible Assets Goodwill : In accordance with the accounting standards for business combinations, we record the assets acquired and liabilities assumed based on their estimated fair values at the date of the acquisition (commonly referred to as the purchase price allocation). The balance of goodwill was $1,093 million at September 30, 2016 and December 31, 2015. Identifiable Intangible Assets: Information on our identifiable intangible assets that are subject to amortization is presented in the table below.
September 30, 2016
December 31, 2015
Weighted Average Amortization Period
Gross Carrying Amount
Accumulated Amortization
Net Carrying Amount
Gross Carrying Amount
Accumulated Amortization
Net Carrying Amount
(in years)
Customer contractual relationships
17
$
554,330
$
152,199
$
402,131
$
554,330
$
127,264
$
427,066
Contractual Backlog
1
21,800
21,800
—
21,800
18,850
2,950
Technology
15
7,000
739
6,261
7,000
389
6,611
Total
$
583,130
$
174,738
$
408,392
$
583,130
$
146,503
$
436,627
Our amortization expense recorded for our identifiable intangible assets is presented in the table below.
Three Months Ended
Nine Months Ended
September 30, 2016
September 30, 2015
September 30, 2016
September 30, 2015
Amortization expense
$
8,428
$
12,944
$
28,235
$
32,452</t>
  </si>
  <si>
    <t>Share-Based Compensation</t>
  </si>
  <si>
    <t>Disclosure Of Compensation Related Costs Sharebased Payments [Abstract]</t>
  </si>
  <si>
    <t xml:space="preserve">6.
Share-Based Compensation For the Nine Months Ended September 30, 2016 Performance Units: During the nine months ended September 30, 2016, we granted a total of 411,178 performance units at target level of 100% (with the potential for the delivery of up to 822,356 shares of our common stock at the maximum performance level) to certain of our employees with a grant date fair value of $19.33 per unit. Included in the total, 81,803 performance units were granted at target level of 100% (with the potential for the delivery of up to 163,606 shares of our common stock at the maximum performance level) to Lynn A. Dugle, our Chief Executive Officer, with a grant date fair value of $17.97 per unit. Performance units cliff vest after three years based on our performance at the end of a three-year period beginning January 1, 2016. The number of shares of our common stock that are ultimately vested and delivered in respect of these performance units will range from 0% to 200% of the target grant amount. The vesting of performance units depends initially on the Company's performance, as approved by the Compensation Committee of our Board of Directors (the Compensation Committee), based on two metrics: revenue and operating cash flow. The performance units may be settled in cash or stock at the sole discretion of the Compensation Committee. Restricted Stock Units: During the nine months ended September 30, 2016, we granted a total of 506,493 RSUs to certain employees with a grant date fair value of $18.70 per unit, of which 56,524 RSUs cliff vest on the second anniversary of the grant date, 175,852 RSUs cliff vest on the third anniversary of the grant date and 274,117 RSUs vest over a term of three years from the grant date, 25% on the first anniversary of the grant date, 25% on the second anniversary of the grant date and 50% on the third anniversary of the grant date. Included in the total, 104,619 RSUs were granted to Ms. Dugle with a grant date fair value of $17.97 per unit, of which 50,083 RSUs cliff vest on the second anniversary of the grant date and 54,536 RSUs vest over a term of three years from the grant date. During the nine months ended September 30, 2016, we granted 25,704 RSUs to certain of the non-management members of our Board of Directors with a grant date fair value of $23.34 per unit, which vest after one year from the grant date. The employee and director RSUs may be settled in cash or stock upon vesting at the sole discretion of the Compensation Committee. For the Nine Months Ended September 30, 2015 Performance Retention Awards: During the nine months ended September 30, 2015, we granted 212,963 performance retention awards at a target level of 100% (with the potential for the delivery of up to 425,926 shares at the maximum performance level) to certain of our executives with a grant date fair value of $32.82 per unit. The performance retention awards cliff vest after three years based on our performance at the end of a three-year period beginning January 1, 2015. The number of shares of our common stock that are ultimately vested and delivered in respect of these performance retention awards will range from 50% to 200% of the target grant amount depending on the Company’s performance against a metric of net debt to adjusted EBITDA, measured as of December 31, 2017. The performance retention awards may be settled in cash or stock at the sole discretion of the Compensation Committee. Performance Units: During the nine months ended September 30, 2015, we granted 195,814 performance units at target level of 100% (with the potential for the delivery of up to 440,582 shares at the maximum performance level) to certain of our employees with a grant date fair value of $32.29 per unit. Performance units cliff vest after three years based on our performance at the end of a three-year period beginning January 1, 2015. The number of shares of our common stock that are ultimately vested and delivered in respect of these performance units will range from 0% to 225% of the target grant amount. The vesting of performance units depends initially on the Company’s performance, as approved by the Compensation Committee of our Board of Directors, based on two metrics: Revenue and Operating Cash Flow. At the end of the three-year period beginning on January 1, 2015, the vested performance units will be subject to further adjustment based on our total stockholder return (TSR) measured against the TSR of a peer group of companies previously approved by the Compensation Committee. If Engility is in the bottom quartile of TSR relative to its peer group, the ultimate number of shares of stock delivered with respect to the performance units will be reduced by 25% of their target number. If Engility is in the top quartile of TSR relative to its peer group, the ultimate number of shares of stock delivered with respect to the performance units will be increased by 25% of their target number. If Engility’s TSR falls within the middle two quartiles relative to its peer group, there will be no adjustment to the number of shares delivered. The performance units may be settled in cash or stock at the sole discretion of the Compensation Committee. Restricted Stock Units: During the nine months ended September 30, 2015, we granted 127,899 RSUs to certain of our employees with a grant date fair value of $32.82 per unit, which vest over a term of three years from the grant date, 25% on the first anniversary of the grant date, 25% on the second anniversary of the grant date and 50% on the third anniversary of the grant date. During the nine months ended September 30, 2015, we granted 24,703 RSUs to certain of the non-management members of our Board of Directors with a grant date fair value of $28.34 per unit, which vest after one year from the grant date. The employee and director RSUs may be settled in cash or stock upon vesting at the sole discretion of the Compensation Committee. </t>
  </si>
  <si>
    <t>Defined Benefit Plans</t>
  </si>
  <si>
    <t>Postemployment Benefits [Abstract]</t>
  </si>
  <si>
    <t>7.
Defined Benefit Plans Dynamics Research Corporation (DRC) Pension Plan DRC's defined benefit pension plan (the DRC Plan) is non-contributory covering substantially all employees of DRC who had completed a year of service prior to July 1, 2002. Membership in the DRC Plan was frozen effective July 1, 2002 and participants’ calculated pension benefit was frozen effective December 31, 2006. Our funding policy is to contribute at least the minimum amount required by the Employee Retirement Income Security Act of 1974. Additional amounts are contributed to assure that plan assets will be adequate to provide retirement benefits. We do not expect to make any contributions during the remainder of 2016 to fund the DRC Plan. TASC Benefit Plan Upon the closing of the TASC acquisition, we assumed TASC's defined benefit plan in which certain employees are eligible to participate based upon service with TASC's prior parent. This plan offered two retirement programs, a Retiree Health Reimbursement Account Plan and a Cash Bonus Plan, which provide a restoration of certain pension benefits that would have been forfeited as a result of years of service and final average pay being frozen by TASC's prior parent. In December 2015, the Cash Bonus Plan was terminated. Net Periodic Benefit Costs The components of net periodic benefit costs for both plans are as follows:
Three Months Ended
Nine Months Ended
September 30, 2016
September 30, 2015
September 30, 2016
September 30, 2015
Service cost
$
201
$
—
$
604
$
—
Interest cost on projected benefit obligation
753
1,142
2,258
3,329
Expected return on plan assets
(953
)
(1,458
)
(2,860
)
(4,375
)
Net loss amortization
73
57
219
173
Net periodic benefit expense (income)
$
74
$
(259
)
$
221
$
(873
) Beginning in 2016, we refined the method used to measure interest costs for pension and postretirement benefits. Previously, the cost was determined using a single weighted-average discount rate derived from the yield curve. Under the refined method, known as the spot rate approach, we will use individual spot rates along the yield curve that correspond with the timing of each benefit payment. We believe this change provides a more precise measurement of interest costs by improving the correlation between projected cash outflows and corresponding spot rates on the yield curve. Compared to the previous method, the spot rate approach will decrease the interest components of our benefit costs slightly in 2016. There is no impact on the total benefit obligation. We will account for this change prospectively as a change in accounting estimate.</t>
  </si>
  <si>
    <t>Debt</t>
  </si>
  <si>
    <t>Debt Disclosure [Abstract]</t>
  </si>
  <si>
    <t xml:space="preserve">8.
Debt 2016 Credit Facility On August 12, 2016, the Company and Engility Corporation entered into a credit agreement (the “2016 Credit Facility”) with the lenders and issuing banks from time to time party thereto and Morgan Stanley Senior Funding, Inc., as administrative agent (“Morgan Stanley”). The 2016 Credit Facility provides for aggregate commitments of $1,045 million, consisting of (a) a $200 million senior secured term B1 loan facility (“Term B1 Loan”), (b) a $680 million senior secured term B2 loan facility (“Term B2 Loan”; the Term B1 Loan and the Term B2 Loan collectively are referred to as the “Term Loans”), and (c) a $165 million senior secured revolving credit facility (“Revolver”). The Revolver includes subfacilities for the issuance of letters of credit in an aggregate face amount of up to $35.0 million and a swingline commitment for swingline borrowings of up to $35.0 million at any time outstanding. The Term B1 Loan and the Term B2 Loan were fully drawn on August 12, 2016. The 2016 Credit Facility provides that Engility Corporation has the right to seek commitments to provide additional term loan facilities or additional revolving credit commitments in an aggregate principal amount up to the sum of (x) $150.0 million plus (y) an additional amount so long as, after giving pro forma effect to the incurrence of such additional borrowings, Engility Corporations first lien secured leverage ratio would be equal to or less than 4.00:1.00, subject to certain conditions and receipt of commitments by existing or additional lenders. The lenders under the 2016 Credit Facility are not under any obligation to provide any such additional term loan facilities or revolving credit commitments. The proceeds of the Term Loans, together with proceeds from the offering of the Notes (as defined below), were used by Engility Corporation to (i) prepay all existing indebtedness outstanding under the first lien credit agreement dated May 23, 2014, as amended, and the second lien credit agreement dated May 23, 2014, as amended, each among Engility Corporation, the lenders and issuing banks from time to time party thereto, and Barclays Bank PLC as administrative agent and collateral agent (the “2015 Credit Facilities”), (ii) to pay transaction costs associated with the foregoing and (iii) for general corporate purposes. The proceeds of future borrowings under the Revolver may be used for general corporate purposes. Borrowings under the 2016 Credit Facility bear interest at a rate per annum equal to, at Engility Corporation’s option, either (a) a base rate determined by reference to the higher of (1) the interest rate announced from time to time by Morgan Stanley as its prime rate, (2) the federal funds effective rate plus 1/2 of 1% and (3) LIBOR determined by reference to the costs of funds for U.S. dollar deposits for a one-month interest period plus 1%, subject to statutory reserves and (x) in the case of the Term B2 Loan, a floor of 1% and (y) in the case of the Term B1 Loan and Revolver, a floor of 0%, or (b) LIBOR determined by reference to the costs of funds for U.S. dollar deposits for the interest period relevant to such borrowing, subject to statutory reserves and (x) in the case of the Term B2 Loan, a floor of 1% and (y) in the case of the Term B1 Loan and Revolver, a floor of 0%, and in the case of either (a) or (b), plus an applicable margin. In addition to paying interest on outstanding principal under the Revolver, Engility Corporation is required to pay a commitment fee of 0.50% in respect of the unutilized commitments thereunder, payable quarterly in arrears. Engility Corporation can voluntarily reduce the unutilized portion of the commitment amount and repay outstanding loans under the 2016 Credit Facility at any time without premium or penalty, other than customary “breakage” costs with respect to LIBOR loans and a 1.00% premium if certain repricing transactions are consummated within the first six months after the borrowings of the Term Loans. The Term B1 Loan will mature on August 12, 2020 and will require scheduled quarterly payments in an amount equal to 2.50% of the original principal amount thereof, commencing December 31, 2016, with the balance paid at maturity. The Term B2 Loan will mature on August 12, 2023 and will require scheduled quarterly payments in amounts equal to 0.25% of the original principal amount thereof, commencing December 31, 2016, with the balance paid at maturity. The Revolver will mature on August 12, 2021. No amortization will be required with respect to the Revolver. In addition, the 2016 Credit Facility requires Engility Corporation to prepay outstanding Term Loans, subject to certain exceptions, with:
•
50% (which percentage will be reduced to 25% if the Company’s net first lien secured leverage ratio is not greater than 3.50:1.00 and to 0% if the Company’s net first lien secured leverage ratio is not greater than 3.00:1.00) of Engility Corporation’s annual excess cash flow (as defined by the 2016 Credit Facility);
•
100% of the net cash proceeds of all non-ordinary course asset sales or other non-ordinary course dispositions of property or certain casualty events, in each case subject to certain exceptions and provided that Engility Corporation may (a) reinvest within 450 days or (b) commit to reinvest those proceeds within 450 days and so reinvest such proceeds within 630 days in assets to be used in its business, or certain other permitted investments; and
•
100% of the net cash proceeds of any issuance or incurrence of debt, other than proceeds from debt permitted under the 2016 Credit Facility. All obligations under the 2016 Credit Facility are unconditionally guaranteed by the Company and each of the Company’s existing and future direct and indirect material, wholly owned domestic restricted subsidiaries, subject to certain exceptions, pursuant to that certain Guarantee and Collateral Agreement, dated as of August 12, 2016, made by the Company, Engility Corporation and each of the subsidiary guarantors party thereto in favor of Morgan Stanley as collateral agent for the banks and other financial institutions or entities from time to time party to the 2016 Credit Facility (the “Guarantee and Collateral Agreement”). The obligations are secured by first-priority security interests in substantially all tangible and intangible assets of the Company, Engility Corporation and each subsidiary guarantor, in each case whether owned on the date of the initial borrowings or thereafter acquired. The 2016 Credit Facility requires Engility Corporation to maintain compliance with a maximum ratio of consolidated first lien secured debt to consolidated EBITDA (the consolidated first lien net leverage ratio) of 6.125 to 1.00, with incremental step downs over time, and places certain restrictions on the ability of the Company, Engility Corporation and their restricted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sale-leaseback transactions; make certain investments; prepay or modify the terms of certain indebtedness; and modify the terms of certain organizational agreements. We believe our most restrictive covenant is the consolidated first lien net leverage ratio requirement in the 2016 Credit Facility, which as of September 30, 2016 was 3.48:1.00. The consolidated first lien net leverage ratio is the ratio of (a) (i) funded debt secured by liens as of such date minus (ii) the unrestricted cash as of such date to (b) consolidated bank EBITDA for the period of the four fiscal quarters most recently ended. As of September 30, 2016, we were in compliance with all covenants under the 2016 Credit Facility. The 2016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The 2016 Credit Facility and the Guarantee and Collateral Agreement were filed as Exhibits 10.1 and 10.2, respectively, to the Company’s Current Report on Form 8-K filed with the SEC on August 15, 2016. Indenture and Senior Notes On August 12, 2016, the Company, Engility Corporation and certain of the Company’s wholly owned domestic subsidiaries named as guarantors (each such subsidiary and the Company individually, a “Guarantor” and collectively, the “Guarantors”) entered into an indenture with Deutsche Bank Trust Company Americas, as trustee, (the “Indenture”), pursuant to which Engility Corporation issued $300 million aggregate principal amount of 8.875% Senior Notes due 2024 (the “Notes”) and the Guarantors provided guarantees of the Notes (each individually, a “Guarantee” and collectively, the “Guarantees”). The Notes are general senior unsecured obligations of Engility Corporation, ranking equal in right of payment with Engility Corporation’s existing and future senior indebtedness and senior in right of payment of any of Engility Corporation’s future subordinated indebtedness. The Notes are effectively junior to any future or existing secured indebtedness of the Company and Engility Corporation, including indebtedness under the 2016 Credit Facility, to the extent of the value of the assets securing such indebtedness. The Notes are structurally subordinated to all existing and future indebtedness and other obligations of Engility Corporation’s subsidiaries that do not guarantee the Notes. The Guarantee of the Notes by each Guarantor is: (i) a general senior obligation of such Guarantor; (ii) equal in right of payment to all existing and future indebtedness of such Guarantor that is not subordinated in right of payment to its Guarantee of the Notes (including its guarantee of the 2016 Credit Facility); (iii) effectively subordinated to any existing and future indebtedness of such Guarantor that is secured with property or assets of such Guarantor to the extent of the value of such property and assets securing such indebtedness (including the 2016 Credit Facility); and (iv) senior in right of payment to any future indebtedness of such Guarantor that is expressly subordinated in right of payment of the Notes. Interest on the Notes is payable on March 1 and September 1 of each year, beginning on March 1, 2017, with the Notes maturing on September 1, 2024. Engility Corporation may redeem the Notes before September 1, 2019, in whole or in part, at a redemption price equal to 100% of the principal amount of the Notes to be redeemed, plus accrued and unpaid interest, if any, to, but not including, the redemption date plus an applicable make-whole premium. The Notes are redeemable, in whole or part, at any time on or after September 1, 2019 at the redemption prices (expressed as percentages of the principal amount thereof) set forth below, plus accrued and unpaid interest thereon, if any, to, but not including, the applicable redemption date, if redeemed during the 12-month period beginning on September 1 of each of the years indicated below:
Year
Percentage
2019
104.438
2020
102.219
2021 and thereafter
100.000 In addition, until September 1, 2019, Engility Corporation the Company may redeem up to 35% of the Notes with cash proceeds of certain equity offerings at a redemption price equal to 108.875% of the principal amount of the Notes plus accrued and unpaid interest, if any, to, but not including, the applicable redemption date. However, Engility Corporation may only make such redemptions if at least 60% of the aggregate principal amount of the Notes issued under the Indenture remains outstanding immediately after the occurrence of such redemption and that such redemption occurs within 120 days of the closing date of such equity offering. In the event of a change of control (as defined in the Indenture) of Engility Corporation, Engility Corporation will be required to offer to purchase the Notes at 101% of their face amount, plus accrued and unpaid interest up to, but not including, the repurchase date. The terms of the Indenture restrict the ability of Engility Corporation and certain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The Indenture provides for customary events of default which include (subject in certain cases to grace and cure periods), among others: nonpayment of principal or interest or premium; breach of covenants or other agreements in the Indenture; default for failure to pay certain other indebtedness; the failure to pay certain final judgments; and certain events of bankruptcy, insolvency or reorganization. Generally, if an event of default occurs and is continuing under the Indenture, either the trustee or the holders of at least 30% in aggregate principal amount of the Notes then outstanding may declare the principal amount plus accrued and unpaid interest on the Notes to be immediately due and payable. The Indenture and the form of Note attached thereto were filed as Exhibits 4.1 and 4.2, respectively, to the Company’s Current Report on Form 8-K filed with the SEC on August 15, 2016. Registration Rights Agreement In connection with the issuance of the Notes and the Guarantees, the Company entered into a registration rights agreement dated August 12, 2016 (the “Registration Rights Agreement”) with Engility Corporation, the Guarantors and Morgan Stanley &amp; Co. LLC, as the representative (the “Representative”) of Barclays Capital Inc., Deutsche Bank Securities Inc., J.P. Morgan Securities LLC, Regions Securities LLC, SunTrust Robison Humphrey, Inc. and Jeffries LLC (collectively, with the Representative, the “Initial Purchasers”). The terms of the Registration Rights Agreement require Engility Corporation and the Guarantors to use commercially reasonable efforts to (i) file a registration statement with the Securities and Exchange Commission with respect to the registered offer to exchange the Notes for new notes registered under the Securities Act of 1933, as amended, with terms substantially identical in all material respects to those of the Notes (except that the new notes will not contain terms with respect to transfer restrictions or provide for payment of additional interest) and consummate such exchange on or before the 365 th The Registration Rights Agreement provides that if a “Registration Default” (as defined in the Registration Rights Agreement) occurs and is continuing, then additional interest shall accrue on the principal amount of the Notes that are “Transfer Restricted Securities” (as defined in the Registration Rights Agreement) at a rate of 0.25% per annum (which rate will be increased by an additional 0.25% per annum for each subsequent 90-day period that such additional interest continues to accrue, provided that the rate at which such additional interest accrues may in no event exceed 1.0%). The Registration Rights Agreement was filed as Exhibit 4.3 to the Company’s Current Report on Form 8-K filed with the SEC on August 15, 2016. 2015 Credit Facilities On August 12, 2016, in connection with the effectiveness of the 2016 Credit Facility, as described above, the Company terminated its 2015 Credit Facilities. The 2015 Credit Facilities consisted of: (i) an $830 million senior secured first lien term loan facility, (ii) a $115 million senior secured revolving credit facility and (iii) a $400 million senior secured second lien term loan facility. In connection with the termination of the 2015 Credit Facilities, the Company incurred a $10 million early termination penalty under the Second Lien Credit Agreement. The Company also expensed $5 million of deferred debt issuance costs associated with the 2015 Credit Facilities. These amounts are reflected in interest expense, net in the Consolidated Statement of Operations. Debt Summary As of September 30, 2016 the composition of our debt was as follows:
Term Loans
$
840,000
Notes
300,000
Other
497
Total debt
1,140,497
Less: current portion of long-term debt
(26,947
)
Less: unamortized original issue discount costs and financing fees
(58,957
)
Long-term debt
$
1,054,593
Our availability under the revolving portion of the 2016 Credit Facility was $163 million as of September 30, 2016, with $2 million outstanding under letters of credit. During the nine months ended September 30, 2016, we repaid a total of $74 million of debt under the 2016 and 2015 Credit Facilities. Under the 2015 Credit Facility, in addition to regular mandatory payments, $10 million of second lien term loan debt was purchased in the first quarter of 2016 and $20 million of term loan debt was prepaid during the second quarter of 2016. During the third quarter of 2016, we prepaid $40 million of Term B2 Loan debt under the 2016 Credit Facility. Our weighted average outstanding loan balance for the three months ended September 30, 2016 was $1,145 million which accrued interest at a weighted average borrowing rate of approximately 7.58%. Our weighted average outstanding loan balance for the nine months ended September 30, 2016 was $1,149 million which accrued interest at a weighted average borrowing rate of approximately 8.61%. During the nine months ended September 30, 2016, in addition to the costs incurred related to the termination of the 2015 Credit Facility discussed above, the Company expensed approximately $11 million of debt issuances costs related to the 2016 Credit Facility and Notes that did not qualify for deferral. Our weighted average outstanding loan balance for the three months ended September 30, 2015 was $1,220 million which accrued interest at a weighted average borrowing rate of approximately 9.00%. Our weighted average outstanding loan balance for the nine months ended September 30, 2015 was $1,042 million which accrued interest at a weighted average borrowing rate of approximately 7.90%. The carrying value of the Term Loans, excluding original issue discount, and Notes approximated their fair value at September 30, 2016. The fair value of the Term Loans and Notes are based on quotes from a nationally recognized fixed income trading platform and is considered to be a Level 2 input, measured under U.S. GAAP hierarchy. </t>
  </si>
  <si>
    <t>Fair Value Measurements</t>
  </si>
  <si>
    <t>Fair Value Disclosures [Abstract]</t>
  </si>
  <si>
    <t>9.
Fair Value Measurements In connection with the refinancing of the 2015 Credit Facility, the Company terminated its interest rate swap agreements related to the 2015 Credit Facility which resulted in a $2 million termination charge. The remaining unrecognized loss of approximately $1 million will be reclassified to earnings through December 31, 2016. In connection with the 2015 Credit Facility, the Company entered into the foregoing interest rate swap agreements in order to reduce its exposure to variability in cash flows relating to interest payments on a portion of its outstanding debt payments. These interest rate swap agreements were designated as cash flow hedges. The effective portion of the derivative’s gain or loss was initially reported in stockholders’ equity (as a component of accumulated other comprehensive loss) and would be subsequently reclassified into earnings in the same period or periods during which the hedged forecasted transaction affects earnings. The ineffective portion of the gain or loss of a cash flow hedge would be reported in earnings. The Company’s interest rate swap liabilities were measured at fair value on a recurring basis and were aggregated by the level in the fair value hierarchy within which those measurements fall. All instruments were classified as Level 2 and there were no transfers of financial instruments between the three levels of fair value hierarchy during the periods ended September 30, 2016 and December 31, 2015. The derivative instruments were comprised of $200 million of contracts effective December 31, 2015 which would have expired December 31, 2016. The Company had not posted any collateral related to these agreements. The other terms of these instruments were as follows:
Contract received:
Floating interest rate
LIBOR (subject to minimum of 1.25%)
Contract paid:
Fixed interest rates
3.09% - 3.18% The following table presents our liabilities that are measured at fair value on a recurring basis:
Fair Value Hierarchy
September 30, 2016
December 31, 2015
Interest rate swap liability
Level 2
$
—
$
3,590</t>
  </si>
  <si>
    <t>Restructuring and Integration Costs</t>
  </si>
  <si>
    <t>Restructuring And Related Activities [Abstract]</t>
  </si>
  <si>
    <t>Restructuring Costs</t>
  </si>
  <si>
    <t xml:space="preserve">10.
Restructuring Costs 2016 Costs During the nine months ended September 30, 2016, we incurred $8 million in restructuring costs related to severance which will be paid out by the end of 2016. 2015 Costs During the year ended December 31, 2015 in conjunction with the integration of TASC, we incurred $21 million in restructuring costs, including costs related to workforce reduction which will be paid out over the next 12 months, and other costs to include contract and lease termination fees which will be paid out through fiscal year 2020. The activity and balance of the restructuring liability account were as follows:
Severance and Related Costs
Other Restructuring Costs
Total
Balance as of December 31, 2014
$
368
$
6,036
$
6,404
Additions
14,614
6,476
21,090
Cash payments
(10,976
)
(3,041
)
(14,017
)
Balance as of December 31, 2015
$
4,006
$
9,471
$
13,477
Additions
8,014
—
8,014
Cash payments
(4,864
)
(3,908
)
(8,772
)
Balance as of September 30, 2016
$
7,156
$
5,563
$
12,719
Amounts recognized in the consolidated balance sheets as of September 30, 2016 and December 31, 2015 consist of:
Severance and Related Costs
Other Restructuring Costs
Total
December 31, 2015
Other current liabilities
$
4,006
$
5,392
$
9,398
Other liabilities
—
4,079
4,079
Amount recognized
$
4,006
$
9,471
$
13,477
September 30, 2016
Current liabilities
$
7,156
$
1,922
$
9,078
Other liabilities
—
3,641
3,641
Amount recognized
$
7,156
$
5,563
$
12,719
These expenses are contained within the selling, general and administrative expenses line in the accompanying Unaudited Consolidated Statement of Operations for the appropriate period. </t>
  </si>
  <si>
    <t>Commitments and Contingencies</t>
  </si>
  <si>
    <t>Commitments And Contingencies Disclosure [Abstract]</t>
  </si>
  <si>
    <t xml:space="preserve">11.
Commitments and Contingencies Procurement Regulations: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and Other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our consolidated balance sheets. Amounts recoverable from insurance contracts or third parties are recorded as assets when deemed probable. At December 31, 2015 and September 30, 2016,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 </t>
  </si>
  <si>
    <t>Income Taxes</t>
  </si>
  <si>
    <t>Income Tax Disclosure [Abstract]</t>
  </si>
  <si>
    <t xml:space="preserve">12.
Income Taxes The effective tax rate for the three months ended September 30, 2016 was (9.6)% as compared to (51.1)% for the three months ended September 30, 2015. The increase in the effective tax rate, which includes the effects of discrete items, was primarily due to a decrease in pre-tax income resulting from the Company’s debt refinancing that was completed in the three months ended September 30, 2016, as compared to the three months ended September 30, 2015. The effective tax rate for the nine months ended September 30, 2016 was (21.5)% as compared to 197.8% for the nine months ended September 30, 2015. The decrease in the effective tax rate, which includes the effects of discrete items, was primarily due to a decrease in pre-tax income resulting from the Company’s debt refinancing that occurred in the nine months ended September 30, 2016 and to a liability reversal for uncertain tax positions relating to a 2010 and 2011 IRS tax audit which was settled in the six months ended June 30, 2015. The Company continues to benefit from tax attributes acquired with the acquisition of TASC, including net operating losses. These tax assets are expected to significantly reduce net cash tax payments through 2024. </t>
  </si>
  <si>
    <t>Basis of Presentation (Policies)</t>
  </si>
  <si>
    <t>Description of Business</t>
  </si>
  <si>
    <t>Description of Business: Engility Holdings, Inc. (Engility) has provided mission critical services to the U.S. government for over five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used herein, the terms “Engility,” the “Company,” “we,” “us” or “our” refers to (i) Engility and its subsidiaries, for all periods prior to the closing of the TASC acquisition, and (ii) New Engility and its subsidiaries, for all periods following the TASC acquisition.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t>
  </si>
  <si>
    <t>Principles of Consolidation and Basis of Presentation</t>
  </si>
  <si>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8, 2016 for the year ended December 31, 2015 (2015 Form 10-K). In the opinion of management, all adjustments (consisting of normal and recurring adjustments) considered necessary for a fair statement of the results for the interim periods presented have been included.</t>
  </si>
  <si>
    <t>Non-controlling Interest</t>
  </si>
  <si>
    <t>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t>
  </si>
  <si>
    <t>Accounting Estimates</t>
  </si>
  <si>
    <t>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t>
  </si>
  <si>
    <t>Reporting Periods</t>
  </si>
  <si>
    <t>Reporting Periods: Our fiscal year begins on January 1 and ends on December 31. Our 2016 fiscal quarters end on April 1, July 1, September 30 and December 31. Our 2015 fiscal quarters ended on March 31, June 30, September 30 and December 31.</t>
  </si>
  <si>
    <t>Revenue Recognition</t>
  </si>
  <si>
    <t>Revenue Recognition :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both the nine months ended September 30, 2016 and 2015 were $1 million. For the nine months ended September 30, 2016, the recognized amounts related to changes in estimates at completion represented a net increase to revenue and profit of $13 million, of which $3 million was directly related to favorable performance on contracts with award fees. Amounts related to changes in estimates at completion for the nine months ended September 30, 2015 represented a net increase to revenue and profit of $7 million, of which $3 million was directly related to favorable performance on contracts with award fees.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September 30, 2016 and December 31, 2015, these receivables were approximately $10 million and $11 million, respectively,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In the third quarter of 2016, the Company recorded an out of period charge to decrease revenue by $2 million to correct an error related to our system conversion. The adjustment is not material to the current period or any previously issued financial statements.</t>
  </si>
  <si>
    <t>Income Taxes: As of September 30, 2016, management has determined it is more likely than not a portion of state deferred tax asset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Earnings Per Share</t>
  </si>
  <si>
    <t>Earnings per Share: Basic earnings per share (EPS) is computed by dividing net income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three and nine months ended September 30, 2016, 866,132 shares and 706,166 shares, respectively, were excluded from diluted EPS due to their anti-dilutive effects. No shares were excluded from diluted EPS for both the three and nine months ended September 30, 2015.
Three Months Ended
Nine Months Ended
September 30, 2016
September 30, 2015
September 30, 2016
September 30, 2015
Net income (loss) attributable to Engility
$
(16,757
)
$
3,650
$
(17,493
)
$
3,379
Weighted average number of shares outstanding – Basic
36,735
36,623
36,726
32,527
Dilutive effect of share-based compensation outstanding after application of the treasury stock method
—
513
—
538
Weighted average number of shares outstanding – Diluted
36,735
37,136
36,726
33,065
Earnings (loss) per share attributable to Engility
Basic
$
(0.46
)
$
0.10
$
(0.48
)
$
0.10
Diluted
$
(0.46
)
$
0.10
$
(0.48
)
$
0.10</t>
  </si>
  <si>
    <t>Assets Held for Sale</t>
  </si>
  <si>
    <t>Assets Held for Sale: During the three months ended September 30, 2016, the Company entered into a purchase and sale agreement to sell certain assets owned by the Company. As these assets are expected to be sold by the end of 2016 , the Company has designated them as assets held for sale and recorded an aggregate amount of $2 million (net of accumulated depreciation of $1 million) as assets held for sale from property, plant and equipment, net, on the Company's unaudited consolidated balance sheet at September 30, 2016. Depreciation for these assets ceased on the date they were designated as held for sale. The held for sale assets were recorded at the lower of carrying value or estimated fair value, less an estimate of costs to sell. The estimate of fair value included significant unobservable inputs (Level 3 fair value).</t>
  </si>
  <si>
    <t>New Accounting Pronouncements In August 2016, the Financial Accounting Standards Board (FASB) issued Accounting Standards Update (ASU) No. 2016-15, Statement of Cash Flows (Topic 230): Classification of Certain Cash Receipts and Cash Payments (a consensus of the Emerging Issues Task Force). In May 2016, the FASB issued ASU No. 2016-12, Revenue from Contracts with Customers (Topic 606): Narrow-Scope Improvements and Practical Expedients In April 2016, the FASB issued ASU No. 2016-10, Identifying Performance Obligations and Licensing In March 2016, the FASB issued ASU No. 2016-09, Improvements to Employee Share-Based Payment Accounting Compensation - Stock Compensation. In March 2016, the FASB issued ASU No. 2016-08, Revenue from Contracts with Customers (Topic 606): Principal versus Agent Considerations (Reporting Revenue Gross versus Net) In February 2016, the FASB issued ASU No. 2016-02, Leases In August 2015, the FASB issued ASU No. 2015-15, Interest-Imputation of Interest: Presentation and Subsequent Measurement of Debt Issuance Costs Associated with Line-of-Credit Arrangements - Amendments to SEC Paragraphs Pursuant to Staff Announcement at June 18, 2015 EITF Meeting, In April 2015, the FASB issued ASU No. 2015-03, Interest—Imputation of Interest In June 2014, the FASB issued ASU No. 2014-12, Compensation - Stock Compensation (Topic 718) - Accounting for Share-based Payments when Terms of an Award Provide That a Performance Target Could be Achieved after the Requisite Service Period In May 2014, the FASB issued ASU No. 2014-09, Revenue from Contracts with Customers (Topic 606)</t>
  </si>
  <si>
    <t>Basis of Presentation (Tables)</t>
  </si>
  <si>
    <t>Three Months Ended
Nine Months Ended
September 30, 2016
September 30, 2015
September 30, 2016
September 30, 2015
Net income (loss) attributable to Engility
$
(16,757
)
$
3,650
$
(17,493
)
$
3,379
Weighted average number of shares outstanding – Basic
36,735
36,623
36,726
32,527
Dilutive effect of share-based compensation outstanding after application of the treasury stock method
—
513
—
538
Weighted average number of shares outstanding – Diluted
36,735
37,136
36,726
33,065
Earnings (loss) per share attributable to Engility
Basic
$
(0.46
)
$
0.10
$
(0.48
)
$
0.10
Diluted
$
(0.46
)
$
0.10
$
(0.48
)
$
0.10</t>
  </si>
  <si>
    <t>Business Acquisition (Tables)</t>
  </si>
  <si>
    <t>Business Acquisition Pro Forma Information</t>
  </si>
  <si>
    <t>The pro forma information for the three and nine months ended September 30, 2015 was as follows:
Three Months Ended
Nine Months Ended
September 30, 2015
September 30, 2015
Revenue
$
569,108
$
1,705,411
Operating income
$
40,443
$
112,262</t>
  </si>
  <si>
    <t>Receivables (Tables)</t>
  </si>
  <si>
    <t>Components of Contract Receivables</t>
  </si>
  <si>
    <t>Our receivables principally relate to contracts with the U.S. government and prime contractors or subcontractors of the U.S. government. The components of contract receivables are presented in the table below.
September 30, 2016
December 31, 2015
Billed receivables
$
95,228
$
229,358
Unbilled receivables
271,805
163,882
Allowance for doubtful accounts
(11,758
)
(11,480
)
Total receivables, net
$
355,275
$
381,760</t>
  </si>
  <si>
    <t>Goodwill and Identifiable Intangible Assets (Tables)</t>
  </si>
  <si>
    <t>Information on Identifiable Intangible Assets</t>
  </si>
  <si>
    <t>Information on our identifiable intangible assets that are subject to amortization is presented in the table below.
September 30, 2016
December 31, 2015
Weighted Average Amortization Period
Gross Carrying Amount
Accumulated Amortization
Net Carrying Amount
Gross Carrying Amount
Accumulated Amortization
Net Carrying Amount
(in years)
Customer contractual relationships
17
$
554,330
$
152,199
$
402,131
$
554,330
$
127,264
$
427,066
Contractual Backlog
1
21,800
21,800
—
21,800
18,850
2,950
Technology
15
7,000
739
6,261
7,000
389
6,611
Total
$
583,130
$
174,738
$
408,392
$
583,130
$
146,503
$
436,627</t>
  </si>
  <si>
    <t>Amortization Expense Recorded for Identifiable Intangible Assets</t>
  </si>
  <si>
    <t>Our amortization expense recorded for our identifiable intangible assets is presented in the table below.
Three Months Ended
Nine Months Ended
September 30, 2016
September 30, 2015
September 30, 2016
September 30, 2015
Amortization expense
$
8,428
$
12,944
$
28,235
$
32,452</t>
  </si>
  <si>
    <t>Defined Benefit Plans (Tables)</t>
  </si>
  <si>
    <t>Schedule of Defined Benefit Plans Disclosures</t>
  </si>
  <si>
    <t xml:space="preserve">The components of net periodic benefit costs for both plans are as follows:
Three Months Ended
Nine Months Ended
September 30, 2016
September 30, 2015
September 30, 2016
September 30, 2015
Service cost
$
201
$
—
$
604
$
—
Interest cost on projected benefit obligation
753
1,142
2,258
3,329
Expected return on plan assets
(953
)
(1,458
)
(2,860
)
(4,375
)
Net loss amortization
73
57
219
173
Net periodic benefit expense (income)
$
74
$
(259
)
$
221
$
(873
) </t>
  </si>
  <si>
    <t>Debt (Tables)</t>
  </si>
  <si>
    <t>Schedule of Redemption Price as Percentage of Principal Amount</t>
  </si>
  <si>
    <t xml:space="preserve">Year
Percentage
2019
104.438
2020
102.219
2021 and thereafter
100.000 </t>
  </si>
  <si>
    <t>Schedule of Composition of Debt</t>
  </si>
  <si>
    <t>As of September 30, 2016 the composition of our debt was as follows:
Term Loans
$
840,000
Notes
300,000
Other
497
Total debt
1,140,497
Less: current portion of long-term debt
(26,947
)
Less: unamortized original issue discount costs and financing fees
(58,957
)
Long-term debt
$
1,054,593</t>
  </si>
  <si>
    <t>Fair Value Measurements (Tables)</t>
  </si>
  <si>
    <t>Summary of Other Terms of Instruments</t>
  </si>
  <si>
    <t xml:space="preserve">The other terms of these instruments were as follows:
Contract received:
Floating interest rate
LIBOR (subject to minimum of 1.25%)
Contract paid:
Fixed interest rates
3.09% - 3.18% </t>
  </si>
  <si>
    <t>Summary of Assets and Liabilities Measured at Fair Value on a Recurring Basis</t>
  </si>
  <si>
    <t>The following table presents our liabilities that are measured at fair value on a recurring basis:
Fair Value Hierarchy
September 30, 2016
December 31, 2015
Interest rate swap liability
Level 2
$
—
$
3,590</t>
  </si>
  <si>
    <t>Restructuring and Integration Costs (Tables)</t>
  </si>
  <si>
    <t>Summary of Realignment Cost</t>
  </si>
  <si>
    <t>The activity and balance of the restructuring liability account were as follows:
Severance and Related Costs
Other Restructuring Costs
Total
Balance as of December 31, 2014
$
368
$
6,036
$
6,404
Additions
14,614
6,476
21,090
Cash payments
(10,976
)
(3,041
)
(14,017
)
Balance as of December 31, 2015
$
4,006
$
9,471
$
13,477
Additions
8,014
—
8,014
Cash payments
(4,864
)
(3,908
)
(8,772
)
Balance as of September 30, 2016
$
7,156
$
5,563
$
12,719
Amounts recognized in the consolidated balance sheets as of September 30, 2016 and December 31, 2015 consist of:
Severance and Related Costs
Other Restructuring Costs
Total
December 31, 2015
Other current liabilities
$
4,006
$
5,392
$
9,398
Other liabilities
—
4,079
4,079
Amount recognized
$
4,006
$
9,471
$
13,477
September 30, 2016
Current liabilities
$
7,156
$
1,922
$
9,078
Other liabilities
—
3,641
3,641
Amount recognized
$
7,156
$
5,563
$
12,719</t>
  </si>
  <si>
    <t>Basis of Presentation - Additional Information (Detail) - USD ($) $ in Thousands</t>
  </si>
  <si>
    <t>Basis of Presentation [Line Items]</t>
  </si>
  <si>
    <t>Loss on contract services</t>
  </si>
  <si>
    <t>Unbilled receivables restructuring costs incurred</t>
  </si>
  <si>
    <t>Antidilutive securities</t>
  </si>
  <si>
    <t>Accumulated depreciation</t>
  </si>
  <si>
    <t>System Conversion Error [Member]</t>
  </si>
  <si>
    <t>Revenue to correct an error related to a system conversion.</t>
  </si>
  <si>
    <t>Contracts Accounted for under Percentage of Completion [Member]</t>
  </si>
  <si>
    <t>Financial effect of change in estimate, increase to revenue and operating income (loss)</t>
  </si>
  <si>
    <t>Award Fees Contracts Accounted For Under Cost-Plus Type Contracts [Member] | Contracts Accounted for under Percentage of Completion [Member]</t>
  </si>
  <si>
    <t>Engility Corporation [Member]</t>
  </si>
  <si>
    <t>Capital stock owning percentage by parent</t>
  </si>
  <si>
    <t>100.00%</t>
  </si>
  <si>
    <t>Forfeiture Support Associates LLC [Member]</t>
  </si>
  <si>
    <t>Non-controlling equity interest ownership percentage</t>
  </si>
  <si>
    <t>50.10%</t>
  </si>
  <si>
    <t>TASC, Inc [Member]</t>
  </si>
  <si>
    <t>Date of acquisition</t>
  </si>
  <si>
    <t>Feb. 26,
		2015</t>
  </si>
  <si>
    <t>Basis of Presentation - Earnings Per Share (Detail) - USD ($) $ / shares in Units, shares in Thousands, $ in Thousands</t>
  </si>
  <si>
    <t>Weighted average number of shares outstanding – Basic</t>
  </si>
  <si>
    <t>Dilutive effect of share-based compensation outstanding after application of the treasury stock method</t>
  </si>
  <si>
    <t>Weighted average number of shares outstanding – Diluted</t>
  </si>
  <si>
    <t>New Accounting Pronouncements New Accounting Pronouncements (Details) $ in Millions</t>
  </si>
  <si>
    <t>Dec. 31, 2015USD ($)</t>
  </si>
  <si>
    <t>Accounting Standards Update 2015-03</t>
  </si>
  <si>
    <t>New Accounting Pronouncements or Change in Accounting Principle [Line Items]</t>
  </si>
  <si>
    <t>Business Acquisition - TASC Acquisition (Details) - TASC $ in Millions</t>
  </si>
  <si>
    <t>Feb. 26, 2015USD ($)shares</t>
  </si>
  <si>
    <t>Business Acquisition [Line Items]</t>
  </si>
  <si>
    <t>Shares issued in acquisition (in shares) | shares</t>
  </si>
  <si>
    <t>Value of shares issued in acquisition</t>
  </si>
  <si>
    <t>Fair value of debt assumed</t>
  </si>
  <si>
    <t>Business Acquisition - Pro Forma (Details) - USD ($) $ in Thousands</t>
  </si>
  <si>
    <t>Business Acquisition Pro Forma Information [Abstract]</t>
  </si>
  <si>
    <t>Receivables - Components of Contract Receivables (Detail) - USD ($) $ in Thousands</t>
  </si>
  <si>
    <t>Billed receivables</t>
  </si>
  <si>
    <t>Unbilled receivables</t>
  </si>
  <si>
    <t>Allowance for doubtful accounts</t>
  </si>
  <si>
    <t>Total receivables, net</t>
  </si>
  <si>
    <t>Increase in billed receivables</t>
  </si>
  <si>
    <t>Decrease in unbilled receivables</t>
  </si>
  <si>
    <t>Goodwill and Identifiable Intangible Assets - Additional Information (Detail) - USD ($) $ in Thousands</t>
  </si>
  <si>
    <t>Goodwill and Identifiable Intangible Assets - Information on Identifiable Intangible Assets (Detail) - USD ($) $ in Thousands</t>
  </si>
  <si>
    <t>Finite-Lived Intangible Assets [Line Items]</t>
  </si>
  <si>
    <t>Gross Carrying Amount</t>
  </si>
  <si>
    <t>Accumulated Amortization</t>
  </si>
  <si>
    <t>Net Carrying Amount</t>
  </si>
  <si>
    <t>Customer contractual relationships</t>
  </si>
  <si>
    <t>Weighted Average Amortization Period</t>
  </si>
  <si>
    <t>17 years</t>
  </si>
  <si>
    <t>Contractual Backlog</t>
  </si>
  <si>
    <t>1 year</t>
  </si>
  <si>
    <t>Technology</t>
  </si>
  <si>
    <t>15 years</t>
  </si>
  <si>
    <t>Goodwill and Identifiable Intangible Assets - Amortization Expense Recorded for Identifiable Intangible Assets (Detail) - USD ($) $ in Thousands</t>
  </si>
  <si>
    <t>Amortization expense</t>
  </si>
  <si>
    <t>Share-Based Compensation - Additional Information (Detail) - $ / shares</t>
  </si>
  <si>
    <t>Performance Shares | Employees</t>
  </si>
  <si>
    <t>Share-based Compensation Arrangement by Share-based Payment Award [Line Items]</t>
  </si>
  <si>
    <t>Shares granted in the period</t>
  </si>
  <si>
    <t>Shares granted at maximum performance level</t>
  </si>
  <si>
    <t>Weighted average share price (USD per share)</t>
  </si>
  <si>
    <t>Performance period</t>
  </si>
  <si>
    <t>3 years</t>
  </si>
  <si>
    <t>Percent of the target grant amount</t>
  </si>
  <si>
    <t>Decrease in plan target if TSR threshold is not met</t>
  </si>
  <si>
    <t>25.00%</t>
  </si>
  <si>
    <t>Increase in plan target if TSR threshold is met</t>
  </si>
  <si>
    <t>Performance Shares | Employees | Minimum</t>
  </si>
  <si>
    <t>0.00%</t>
  </si>
  <si>
    <t>Performance Shares | Employees | Maximum</t>
  </si>
  <si>
    <t>200.00%</t>
  </si>
  <si>
    <t>225.00%</t>
  </si>
  <si>
    <t>Performance Shares | Chief Executive Officer</t>
  </si>
  <si>
    <t>Restricted Stock Units | Employees</t>
  </si>
  <si>
    <t>Vesting period</t>
  </si>
  <si>
    <t>Restricted Stock Units | Employees | Period two</t>
  </si>
  <si>
    <t>Shares vested in period (in shares)</t>
  </si>
  <si>
    <t>Shares vested in period (in percentage)</t>
  </si>
  <si>
    <t>Restricted Stock Units | Employees | Period three</t>
  </si>
  <si>
    <t>50.00%</t>
  </si>
  <si>
    <t>Restricted Stock Units | Employees | Over period three</t>
  </si>
  <si>
    <t>Restricted Stock Units | Employees | Period one</t>
  </si>
  <si>
    <t>Restricted Stock Units | Chief Executive Officer</t>
  </si>
  <si>
    <t>Restricted Stock Units | Chief Executive Officer | Period two</t>
  </si>
  <si>
    <t>Restricted Stock Units | Chief Executive Officer | Over period three</t>
  </si>
  <si>
    <t>Restricted Stock Units | Non-management members of the Board of Directors</t>
  </si>
  <si>
    <t>Performance Retention Award | Executives</t>
  </si>
  <si>
    <t>Performance Retention Award | Executives | Minimum</t>
  </si>
  <si>
    <t>Performance Retention Award | Executives | Maximum</t>
  </si>
  <si>
    <t>Defined Benefit Plans (Details) $ in Thousands</t>
  </si>
  <si>
    <t>Sep. 30, 2016USD ($)plan</t>
  </si>
  <si>
    <t>Sep. 30, 2015USD ($)</t>
  </si>
  <si>
    <t>Number of plans offered | plan</t>
  </si>
  <si>
    <t>Service cost</t>
  </si>
  <si>
    <t>Interest cost on projected benefit obligation</t>
  </si>
  <si>
    <t>Expected return on plan assets</t>
  </si>
  <si>
    <t>Net loss amortization</t>
  </si>
  <si>
    <t>Net periodic benefit expense (income)</t>
  </si>
  <si>
    <t>Debt (Details) - USD ($)</t>
  </si>
  <si>
    <t>Aug. 12, 2016</t>
  </si>
  <si>
    <t>Jun. 30, 2016</t>
  </si>
  <si>
    <t>Apr. 01, 2016</t>
  </si>
  <si>
    <t>Debt Instrument [Line Items]</t>
  </si>
  <si>
    <t>Repayment of term loan debt</t>
  </si>
  <si>
    <t>8.875% Senior Notes Due 2024 | Guarantees</t>
  </si>
  <si>
    <t>Debt instrument maturity date</t>
  </si>
  <si>
    <t>Sep. 1,
		2024</t>
  </si>
  <si>
    <t>Senior notes issued</t>
  </si>
  <si>
    <t>Interest percentage</t>
  </si>
  <si>
    <t>8.875%</t>
  </si>
  <si>
    <t>Maturity year</t>
  </si>
  <si>
    <t>Guarantor obligation term</t>
  </si>
  <si>
    <t>The Guarantee of the Notes by each Guarantor is: (i) a general senior obligation of such Guarantor; (ii) equal in right of payment to all existing and future indebtedness of such Guarantor that is not subordinated in right of payment to its Guarantee of the Notes (including its guarantee of the 2016 Credit Facility); (iii) effectively subordinated to any existing and future indebtedness of such Guarantor that is secured with property or assets of such Guarantor to the extent of the value of such property and assets securing such indebtedness (including the 2016 Credit Facility); and (iv) senior in right of payment to any future indebtedness of such Guarantor that is expressly subordinated in right of payment of the Notes.</t>
  </si>
  <si>
    <t>Interest payments term</t>
  </si>
  <si>
    <t>Interest on the Notes is payable on March 1 and September 1 of each year, beginning on March 1, 2017, with the Notes maturing on September 1, 2024.</t>
  </si>
  <si>
    <t>Redemption date</t>
  </si>
  <si>
    <t>Sep. 1,
		2019</t>
  </si>
  <si>
    <t>Redemption price percentages of the principal amount</t>
  </si>
  <si>
    <t>2016 Credit Facility</t>
  </si>
  <si>
    <t>Total credit facility</t>
  </si>
  <si>
    <t>Commitment fee percentage</t>
  </si>
  <si>
    <t>0.50%</t>
  </si>
  <si>
    <t>Debt instrument prepayment premium percentage</t>
  </si>
  <si>
    <t>1.00%</t>
  </si>
  <si>
    <t>Percentage of annual excess cash flow for prepayment of loan</t>
  </si>
  <si>
    <t>Prepayment of outstanding term loan as percentage of net cash proceeds of non-ordinary course asset sales or other non-ordinary course dispositions of property or certain casualty events</t>
  </si>
  <si>
    <t>Required investment period of net cash proceeds of non-ordinary course asset sales or other non-ordinary course dispositions of property or certain casualty events</t>
  </si>
  <si>
    <t>450 days</t>
  </si>
  <si>
    <t>Prepayment of outstanding term loan percentage of net cash proceeds from issuance of debt except twenty sixteen credit facility</t>
  </si>
  <si>
    <t>Secured debt To EBITDA ratio</t>
  </si>
  <si>
    <t>6.125%</t>
  </si>
  <si>
    <t>Consolidated net leverage ratio</t>
  </si>
  <si>
    <t>348.00%</t>
  </si>
  <si>
    <t>Current borrowing capacity</t>
  </si>
  <si>
    <t>Debt issuances costs</t>
  </si>
  <si>
    <t>2016 Credit Facility | Letter of Credit</t>
  </si>
  <si>
    <t>Line of credit, amount outstanding</t>
  </si>
  <si>
    <t>2016 Credit Facility | Company’s net first lien secured leverage ratio is not greater than 3.50:1.00</t>
  </si>
  <si>
    <t>2016 Credit Facility | Company’s net first lien secured leverage ratio is not greater than 3.00:1.00</t>
  </si>
  <si>
    <t>2016 Credit Facility | Federal Funds Effective Swap Rate</t>
  </si>
  <si>
    <t>Basis spread on variable rate</t>
  </si>
  <si>
    <t>2016 Credit Facility | London Interbank Offered Rate (LIBOR)</t>
  </si>
  <si>
    <t>2016 Credit Facility | Maximum</t>
  </si>
  <si>
    <t>Additional commitments aggregate principal amount</t>
  </si>
  <si>
    <t>First lien secured leverage ratio</t>
  </si>
  <si>
    <t>400.00%</t>
  </si>
  <si>
    <t>Commitment to reinvest net cash proceeds of non-ordinary course asset sales or other non-ordinary course dispositions of property or certain casualty events period</t>
  </si>
  <si>
    <t>630 days</t>
  </si>
  <si>
    <t>2016 Credit Facility | Maximum | Company’s net first lien secured leverage ratio is not greater than 3.50:1.00</t>
  </si>
  <si>
    <t>Net first lien secured leverage ratio, option one</t>
  </si>
  <si>
    <t>3.50%</t>
  </si>
  <si>
    <t>2016 Credit Facility | Maximum | Company’s net first lien secured leverage ratio is not greater than 3.00:1.00</t>
  </si>
  <si>
    <t>Net first lien secured leverage ratio, option two</t>
  </si>
  <si>
    <t>3.00%</t>
  </si>
  <si>
    <t>2016 Credit Facility | Minimum</t>
  </si>
  <si>
    <t>2016 Credit Facility | Term B1 Loan</t>
  </si>
  <si>
    <t>Aug. 12,
		2020</t>
  </si>
  <si>
    <t>Quarterly payment of term loan, percentage</t>
  </si>
  <si>
    <t>2.50%</t>
  </si>
  <si>
    <t>2016 Credit Facility | Term B1 Loan | London Interbank Offered Rate (LIBOR)</t>
  </si>
  <si>
    <t>Variable rate floor</t>
  </si>
  <si>
    <t>2016 Credit Facility | Term B1 Loan | Base Rate</t>
  </si>
  <si>
    <t>2016 Credit Facility | Term B2 Loan</t>
  </si>
  <si>
    <t>Aug. 12,
		2023</t>
  </si>
  <si>
    <t>0.25%</t>
  </si>
  <si>
    <t>Prepayment of term loan debt</t>
  </si>
  <si>
    <t>2016 Credit Facility | Term B2 Loan | London Interbank Offered Rate (LIBOR)</t>
  </si>
  <si>
    <t>2016 Credit Facility | Term B2 Loan | Base Rate</t>
  </si>
  <si>
    <t>2016 Credit Facility | Senior Secured Revolving Credit Facility</t>
  </si>
  <si>
    <t>Aug. 12,
		2021</t>
  </si>
  <si>
    <t>2016 Credit Facility | Senior Secured Revolving Credit Facility | London Interbank Offered Rate (LIBOR)</t>
  </si>
  <si>
    <t>2016 Credit Facility | Senior Secured Revolving Credit Facility | Base Rate</t>
  </si>
  <si>
    <t>2016 Credit Facility | Subfacilities for Issuance Letters of Credit</t>
  </si>
  <si>
    <t>2016 Credit Facility | Swingline Commitment for Swingline Borrowings</t>
  </si>
  <si>
    <t>Indenture | 8.875% Senior Notes Due 2024</t>
  </si>
  <si>
    <t>108.875%</t>
  </si>
  <si>
    <t>Debt instrument, redemption period</t>
  </si>
  <si>
    <t>120 days</t>
  </si>
  <si>
    <t>Debt instrument redemption price to be offered as percentage of face amount of notes</t>
  </si>
  <si>
    <t>101.00%</t>
  </si>
  <si>
    <t>Indenture | 8.875% Senior Notes Due 2024 | Maximum</t>
  </si>
  <si>
    <t>Debt instrument percentage redeemable with cash proceeds of equity offerings</t>
  </si>
  <si>
    <t>35.00%</t>
  </si>
  <si>
    <t>Indenture | 8.875% Senior Notes Due 2024 | Minimum</t>
  </si>
  <si>
    <t>Percentage of aggregate principal amount of notes that should be outstanding after redemption</t>
  </si>
  <si>
    <t>60.00%</t>
  </si>
  <si>
    <t>Percentage of aggregate principal amount of Notes holders should own to declare Notes immediately payable if default occurs</t>
  </si>
  <si>
    <t>30.00%</t>
  </si>
  <si>
    <t>Registration Rights Agreement</t>
  </si>
  <si>
    <t>Increase in interest rate</t>
  </si>
  <si>
    <t>Debt instrument description</t>
  </si>
  <si>
    <t>which rate will be increased by an additional 0.25% per annum for each subsequent 90-day period that such additional interest continues to accrue, provided that the rate at which such additional interest accrues may in no event exceed 1.0%).</t>
  </si>
  <si>
    <t>Registration Rights Agreement | Maximum</t>
  </si>
  <si>
    <t>Rate at which additional interest accrues</t>
  </si>
  <si>
    <t>Credit Facilities 2015</t>
  </si>
  <si>
    <t>Early termination penalty</t>
  </si>
  <si>
    <t>Average outstanding loan amount</t>
  </si>
  <si>
    <t>Interest rate during period</t>
  </si>
  <si>
    <t>7.58%</t>
  </si>
  <si>
    <t>9.00%</t>
  </si>
  <si>
    <t>8.61%</t>
  </si>
  <si>
    <t>7.90%</t>
  </si>
  <si>
    <t>Credit Facilities 2015 | Second Lien Term Loan</t>
  </si>
  <si>
    <t>Extinguishment of debt</t>
  </si>
  <si>
    <t>Credit Facilities 2015 | Interest Expense</t>
  </si>
  <si>
    <t>Debt issuance costs expensed</t>
  </si>
  <si>
    <t>Credit Facilities 2015 | Senior Secured Revolving Credit Facility</t>
  </si>
  <si>
    <t>Credit Facilities 2015 | Senior Secured Term Loan | First Lien Term Facility</t>
  </si>
  <si>
    <t>Credit Facilities 2015 | Senior Secured Term Loan | Second Lien Term Facility</t>
  </si>
  <si>
    <t>2015 and 2016 Credit Facilities</t>
  </si>
  <si>
    <t>Term Loan</t>
  </si>
  <si>
    <t>Debt - Schedule of Redemption Price as Percentage of Principal Amount (Details)</t>
  </si>
  <si>
    <t>Debt Instrument Redemption [Line Items]</t>
  </si>
  <si>
    <t>Percentage</t>
  </si>
  <si>
    <t>104.438%</t>
  </si>
  <si>
    <t>102.219%</t>
  </si>
  <si>
    <t>2021 and thereafter</t>
  </si>
  <si>
    <t>Debt - Schedule of Composition of Debt (Details) - USD ($) $ in Thousands</t>
  </si>
  <si>
    <t>Total debt</t>
  </si>
  <si>
    <t>Less: current portion of long-term debt</t>
  </si>
  <si>
    <t>Less: unamortized original issue discount costs and financing fees</t>
  </si>
  <si>
    <t>Notes</t>
  </si>
  <si>
    <t>Term Loans</t>
  </si>
  <si>
    <t>Other</t>
  </si>
  <si>
    <t>Fair Value Measurements - Narrative (Details) $ in Millions</t>
  </si>
  <si>
    <t>Sep. 30, 2016USD ($)</t>
  </si>
  <si>
    <t>Fair Value, Assets and Liabilities Measured on Recurring and Nonrecurring Basis [Line Items]</t>
  </si>
  <si>
    <t>Derivative, expiration date</t>
  </si>
  <si>
    <t>Dec. 31,
		2016</t>
  </si>
  <si>
    <t>Interest Rate Swap Effective December 31, 2015</t>
  </si>
  <si>
    <t>Derivative liability, notional amount</t>
  </si>
  <si>
    <t>Interest Rate Swap Agreements | Credit Facility 2015</t>
  </si>
  <si>
    <t>Credit facility termination charge</t>
  </si>
  <si>
    <t>Remaining unrecognized loss</t>
  </si>
  <si>
    <t>Credit facility expiration date</t>
  </si>
  <si>
    <t>Fair Value Measurements - Other Terms of Instruments (Details) - Interest Rate Swap</t>
  </si>
  <si>
    <t>Minimum</t>
  </si>
  <si>
    <t>Derivative, fixed interest rate</t>
  </si>
  <si>
    <t>3.09%</t>
  </si>
  <si>
    <t>Maximum</t>
  </si>
  <si>
    <t>3.18%</t>
  </si>
  <si>
    <t>London Interbank Offered Rate (LIBOR)</t>
  </si>
  <si>
    <t>Derivative, swaption interest rate</t>
  </si>
  <si>
    <t>1.25%</t>
  </si>
  <si>
    <t>Fair Value Measurements - Fair Value Liabilities Measured on a Recurring Basis (Details) $ in Thousands</t>
  </si>
  <si>
    <t>Recurring | Level 2</t>
  </si>
  <si>
    <t>Interest rate swap liability</t>
  </si>
  <si>
    <t>Restructuring and Integration Costs (Detail) - USD ($) $ in Thousands</t>
  </si>
  <si>
    <t>12 Months Ended</t>
  </si>
  <si>
    <t>Restructuring Cost And Reserve [Line Items]</t>
  </si>
  <si>
    <t>Restructuring costs</t>
  </si>
  <si>
    <t>Restructuring Reserve [Roll Forward]</t>
  </si>
  <si>
    <t>Beginning Balance</t>
  </si>
  <si>
    <t>Additions</t>
  </si>
  <si>
    <t>Cash payments</t>
  </si>
  <si>
    <t>Ending Balance</t>
  </si>
  <si>
    <t>Other Current Liabilities</t>
  </si>
  <si>
    <t>Other Liabilities</t>
  </si>
  <si>
    <t>Current Liabilities</t>
  </si>
  <si>
    <t>Severance and Related Costs</t>
  </si>
  <si>
    <t>Severance and Related Costs | Other Current Liabilities</t>
  </si>
  <si>
    <t>Severance and Related Costs | Other Liabilities</t>
  </si>
  <si>
    <t>Severance and Related Costs | Current Liabilities</t>
  </si>
  <si>
    <t>Other Restructuring Costs</t>
  </si>
  <si>
    <t>Other Restructuring Costs | Other Current Liabilities</t>
  </si>
  <si>
    <t>Other Restructuring Costs | Other Liabilities</t>
  </si>
  <si>
    <t>Other Restructuring Costs | Current Liabilities</t>
  </si>
  <si>
    <t>Income Taxes - Additional Information (Detail)</t>
  </si>
  <si>
    <t>Effective income tax rate</t>
  </si>
  <si>
    <t>(9.60%)</t>
  </si>
  <si>
    <t>(51.10%)</t>
  </si>
  <si>
    <t>(21.50%)</t>
  </si>
  <si>
    <t>197.8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422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3677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5</v>
      </c>
      <c s="2" r="B1" t="s">
        <v>1</v>
      </c>
    </row>
    <row r="2" spans="1:2">
      <c s="2" r="B2" t="s">
        <v>2</v>
      </c>
    </row>
    <row r="3" spans="1:2">
      <c s="3" r="A3" t="s">
        <v>146</v>
      </c>
    </row>
    <row r="4" spans="1:2">
      <c s="4" r="A4" t="s">
        <v>11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0687</v>
      </c>
      <c s="7" r="C3" t="n">
        <v>30022</v>
      </c>
    </row>
    <row r="4" spans="1:3">
      <c s="4" r="A4" t="s">
        <v>28</v>
      </c>
      <c s="6" r="B4" t="n">
        <v>355275</v>
      </c>
      <c s="6" r="C4" t="n">
        <v>381760</v>
      </c>
    </row>
    <row r="5" spans="1:3">
      <c s="4" r="A5" t="s">
        <v>29</v>
      </c>
      <c s="6" r="B5" t="n">
        <v>5469</v>
      </c>
      <c s="6" r="C5" t="n">
        <v>5003</v>
      </c>
    </row>
    <row r="6" spans="1:3">
      <c s="4" r="A6" t="s">
        <v>30</v>
      </c>
      <c s="6" r="B6" t="n">
        <v>2313</v>
      </c>
    </row>
    <row r="7" spans="1:3">
      <c s="4" r="A7" t="s">
        <v>31</v>
      </c>
      <c s="6" r="B7" t="n">
        <v>27327</v>
      </c>
      <c s="6" r="C7" t="n">
        <v>24655</v>
      </c>
    </row>
    <row r="8" spans="1:3">
      <c s="4" r="A8" t="s">
        <v>32</v>
      </c>
      <c s="6" r="B8" t="n">
        <v>451071</v>
      </c>
      <c s="6" r="C8" t="n">
        <v>441440</v>
      </c>
    </row>
    <row r="9" spans="1:3">
      <c s="4" r="A9" t="s">
        <v>33</v>
      </c>
      <c s="6" r="B9" t="n">
        <v>48624</v>
      </c>
      <c s="6" r="C9" t="n">
        <v>44120</v>
      </c>
    </row>
    <row r="10" spans="1:3">
      <c s="4" r="A10" t="s">
        <v>34</v>
      </c>
      <c s="6" r="B10" t="n">
        <v>1093178</v>
      </c>
      <c s="6" r="C10" t="n">
        <v>1093178</v>
      </c>
    </row>
    <row r="11" spans="1:3">
      <c s="4" r="A11" t="s">
        <v>35</v>
      </c>
      <c s="6" r="B11" t="n">
        <v>408392</v>
      </c>
      <c s="6" r="C11" t="n">
        <v>436627</v>
      </c>
    </row>
    <row r="12" spans="1:3">
      <c s="4" r="A12" t="s">
        <v>36</v>
      </c>
      <c s="6" r="B12" t="n">
        <v>229370</v>
      </c>
      <c s="6" r="C12" t="n">
        <v>235397</v>
      </c>
    </row>
    <row r="13" spans="1:3">
      <c s="4" r="A13" t="s">
        <v>37</v>
      </c>
      <c s="6" r="B13" t="n">
        <v>3368</v>
      </c>
      <c s="6" r="C13" t="n">
        <v>3211</v>
      </c>
    </row>
    <row r="14" spans="1:3">
      <c s="4" r="A14" t="s">
        <v>38</v>
      </c>
      <c s="6" r="B14" t="n">
        <v>2234003</v>
      </c>
      <c s="6" r="C14" t="n">
        <v>2253973</v>
      </c>
    </row>
    <row r="15" spans="1:3">
      <c s="3" r="A15" t="s">
        <v>39</v>
      </c>
    </row>
    <row r="16" spans="1:3">
      <c s="4" r="A16" t="s">
        <v>40</v>
      </c>
      <c s="6" r="B16" t="n">
        <v>26947</v>
      </c>
      <c s="6" r="C16" t="n">
        <v>8447</v>
      </c>
    </row>
    <row r="17" spans="1:3">
      <c s="4" r="A17" t="s">
        <v>41</v>
      </c>
      <c s="6" r="B17" t="n">
        <v>57245</v>
      </c>
      <c s="6" r="C17" t="n">
        <v>54345</v>
      </c>
    </row>
    <row r="18" spans="1:3">
      <c s="4" r="A18" t="s">
        <v>42</v>
      </c>
      <c s="6" r="B18" t="n">
        <v>112125</v>
      </c>
      <c s="6" r="C18" t="n">
        <v>81711</v>
      </c>
    </row>
    <row r="19" spans="1:3">
      <c s="4" r="A19" t="s">
        <v>43</v>
      </c>
      <c s="6" r="B19" t="n">
        <v>73356</v>
      </c>
      <c s="6" r="C19" t="n">
        <v>82765</v>
      </c>
    </row>
    <row r="20" spans="1:3">
      <c s="4" r="A20" t="s">
        <v>44</v>
      </c>
      <c s="6" r="B20" t="n">
        <v>36833</v>
      </c>
      <c s="6" r="C20" t="n">
        <v>49205</v>
      </c>
    </row>
    <row r="21" spans="1:3">
      <c s="4" r="A21" t="s">
        <v>45</v>
      </c>
      <c s="6" r="B21" t="n">
        <v>327</v>
      </c>
      <c s="6" r="C21" t="n">
        <v>695</v>
      </c>
    </row>
    <row r="22" spans="1:3">
      <c s="4" r="A22" t="s">
        <v>46</v>
      </c>
      <c s="6" r="B22" t="n">
        <v>35063</v>
      </c>
      <c s="6" r="C22" t="n">
        <v>36293</v>
      </c>
    </row>
    <row r="23" spans="1:3">
      <c s="4" r="A23" t="s">
        <v>47</v>
      </c>
      <c s="6" r="B23" t="n">
        <v>341896</v>
      </c>
      <c s="6" r="C23" t="n">
        <v>313461</v>
      </c>
    </row>
    <row r="24" spans="1:3">
      <c s="4" r="A24" t="s">
        <v>48</v>
      </c>
      <c s="6" r="B24" t="n">
        <v>1054593</v>
      </c>
      <c s="6" r="C24" t="n">
        <v>1094029</v>
      </c>
    </row>
    <row r="25" spans="1:3">
      <c s="4" r="A25" t="s">
        <v>49</v>
      </c>
      <c s="6" r="B25" t="n">
        <v>67048</v>
      </c>
      <c s="6" r="C25" t="n">
        <v>68000</v>
      </c>
    </row>
    <row r="26" spans="1:3">
      <c s="4" r="A26" t="s">
        <v>50</v>
      </c>
      <c s="6" r="B26" t="n">
        <v>74220</v>
      </c>
      <c s="6" r="C26" t="n">
        <v>72350</v>
      </c>
    </row>
    <row r="27" spans="1:3">
      <c s="4" r="A27" t="s">
        <v>51</v>
      </c>
      <c s="6" r="B27" t="n">
        <v>1537757</v>
      </c>
      <c s="6" r="C27" t="n">
        <v>1547840</v>
      </c>
    </row>
    <row r="28" spans="1:3">
      <c s="4" r="A28" t="s">
        <v>52</v>
      </c>
      <c s="4" r="B28" t="s">
        <v>53</v>
      </c>
      <c s="4" r="C28" t="s">
        <v>53</v>
      </c>
    </row>
    <row r="29" spans="1:3">
      <c s="3" r="A29" t="s">
        <v>54</v>
      </c>
    </row>
    <row r="30" spans="1:3">
      <c s="4" r="A30" t="s">
        <v>55</v>
      </c>
      <c s="4" r="B30" t="s">
        <v>53</v>
      </c>
      <c s="4" r="C30" t="s">
        <v>53</v>
      </c>
    </row>
    <row r="31" spans="1:3">
      <c s="4" r="A31" t="s">
        <v>56</v>
      </c>
      <c s="6" r="B31" t="n">
        <v>368</v>
      </c>
      <c s="6" r="C31" t="n">
        <v>368</v>
      </c>
    </row>
    <row r="32" spans="1:3">
      <c s="4" r="A32" t="s">
        <v>57</v>
      </c>
      <c s="6" r="B32" t="n">
        <v>1236636</v>
      </c>
      <c s="6" r="C32" t="n">
        <v>1231584</v>
      </c>
    </row>
    <row r="33" spans="1:3">
      <c s="4" r="A33" t="s">
        <v>58</v>
      </c>
      <c s="6" r="B33" t="n">
        <v>-548388</v>
      </c>
      <c s="6" r="C33" t="n">
        <v>-530895</v>
      </c>
    </row>
    <row r="34" spans="1:3">
      <c s="4" r="A34" t="s">
        <v>59</v>
      </c>
      <c s="6" r="B34" t="n">
        <v>-4898</v>
      </c>
      <c s="6" r="C34" t="n">
        <v>-7229</v>
      </c>
    </row>
    <row r="35" spans="1:3">
      <c s="4" r="A35" t="s">
        <v>60</v>
      </c>
      <c s="6" r="B35" t="n">
        <v>12528</v>
      </c>
      <c s="6" r="C35" t="n">
        <v>12305</v>
      </c>
    </row>
    <row r="36" spans="1:3">
      <c s="4" r="A36" t="s">
        <v>61</v>
      </c>
      <c s="6" r="B36" t="n">
        <v>696246</v>
      </c>
      <c s="6" r="C36" t="n">
        <v>706133</v>
      </c>
    </row>
    <row r="37" spans="1:3">
      <c s="4" r="A37" t="s">
        <v>62</v>
      </c>
      <c s="7" r="B37" t="n">
        <v>2234003</v>
      </c>
      <c s="7" r="C37" t="n">
        <v>2253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s="1" r="A1" t="s">
        <v>173</v>
      </c>
      <c s="2" r="B1" t="s">
        <v>1</v>
      </c>
    </row>
    <row r="2" spans="1:2">
      <c s="2" r="B2" t="s">
        <v>2</v>
      </c>
    </row>
    <row r="3" spans="1:2">
      <c s="3" r="A3" t="s">
        <v>138</v>
      </c>
    </row>
    <row r="4" spans="1:2">
      <c s="4" r="A4" t="s">
        <v>174</v>
      </c>
      <c s="4" r="B4" t="s">
        <v>175</v>
      </c>
    </row>
    <row r="5" spans="1:2">
      <c s="4" r="A5" t="s">
        <v>176</v>
      </c>
      <c s="4" r="B5" t="s">
        <v>177</v>
      </c>
    </row>
    <row r="6" spans="1:2">
      <c s="4" r="A6" t="s">
        <v>178</v>
      </c>
      <c s="4" r="B6" t="s">
        <v>179</v>
      </c>
    </row>
    <row r="7" spans="1:2">
      <c s="4" r="A7" t="s">
        <v>180</v>
      </c>
      <c s="4" r="B7" t="s">
        <v>181</v>
      </c>
    </row>
    <row r="8" spans="1:2">
      <c s="4" r="A8" t="s">
        <v>182</v>
      </c>
      <c s="4" r="B8" t="s">
        <v>183</v>
      </c>
    </row>
    <row r="9" spans="1:2">
      <c s="4" r="A9" t="s">
        <v>184</v>
      </c>
      <c s="4" r="B9" t="s">
        <v>185</v>
      </c>
    </row>
    <row r="10" spans="1:2">
      <c s="4" r="A10" t="s">
        <v>170</v>
      </c>
      <c s="4" r="B10" t="s">
        <v>186</v>
      </c>
    </row>
    <row r="11" spans="1:2">
      <c s="4" r="A11" t="s">
        <v>187</v>
      </c>
      <c s="4" r="B11" t="s">
        <v>188</v>
      </c>
    </row>
    <row r="12" spans="1:2">
      <c s="4" r="A12" t="s">
        <v>189</v>
      </c>
      <c s="4" r="B12" t="s">
        <v>190</v>
      </c>
    </row>
    <row r="13" spans="1:2">
      <c s="4" r="A13" t="s">
        <v>140</v>
      </c>
      <c s="4" r="B1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2</v>
      </c>
      <c s="2" r="B1" t="s">
        <v>1</v>
      </c>
    </row>
    <row r="2" spans="1:2">
      <c s="2" r="B2" t="s">
        <v>2</v>
      </c>
    </row>
    <row r="3" spans="1:2">
      <c s="3" r="A3" t="s">
        <v>138</v>
      </c>
    </row>
    <row r="4" spans="1:2">
      <c s="4" r="A4" t="s">
        <v>187</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44</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7</v>
      </c>
      <c s="2" r="B1" t="s">
        <v>1</v>
      </c>
    </row>
    <row r="2" spans="1:2">
      <c s="2" r="B2" t="s">
        <v>2</v>
      </c>
    </row>
    <row r="3" spans="1:2">
      <c s="3" r="A3" t="s">
        <v>146</v>
      </c>
    </row>
    <row r="4" spans="1:2">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00</v>
      </c>
      <c s="2" r="B1" t="s">
        <v>1</v>
      </c>
    </row>
    <row r="2" spans="1:2">
      <c s="2" r="B2" t="s">
        <v>2</v>
      </c>
    </row>
    <row r="3" spans="1:2">
      <c s="3" r="A3" t="s">
        <v>149</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5</v>
      </c>
      <c s="2" r="B1" t="s">
        <v>1</v>
      </c>
    </row>
    <row r="2" spans="1:2">
      <c s="2" r="B2" t="s">
        <v>2</v>
      </c>
    </row>
    <row r="3" spans="1:2">
      <c s="3" r="A3" t="s">
        <v>155</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08</v>
      </c>
      <c s="2" r="B1" t="s">
        <v>1</v>
      </c>
    </row>
    <row r="2" spans="1:2">
      <c s="2" r="B2" t="s">
        <v>2</v>
      </c>
    </row>
    <row r="3" spans="1:2">
      <c s="3" r="A3" t="s">
        <v>158</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13</v>
      </c>
      <c s="2" r="B1" t="s">
        <v>1</v>
      </c>
    </row>
    <row r="2" spans="1:2">
      <c s="2" r="B2" t="s">
        <v>2</v>
      </c>
    </row>
    <row r="3" spans="1:2">
      <c s="3" r="A3" t="s">
        <v>161</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8</v>
      </c>
      <c s="2" r="B1" t="s">
        <v>1</v>
      </c>
    </row>
    <row r="2" spans="1:2">
      <c s="2" r="B2" t="s">
        <v>2</v>
      </c>
    </row>
    <row r="3" spans="1:2">
      <c s="3" r="A3" t="s">
        <v>164</v>
      </c>
    </row>
    <row r="4" spans="1:2">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21</v>
      </c>
      <c s="2" r="B1" t="s">
        <v>74</v>
      </c>
      <c s="2" r="D1" t="s">
        <v>1</v>
      </c>
    </row>
    <row r="2" spans="1:6">
      <c s="2" r="B2" t="s">
        <v>2</v>
      </c>
      <c s="2" r="C2" t="s">
        <v>75</v>
      </c>
      <c s="2" r="D2" t="s">
        <v>2</v>
      </c>
      <c s="2" r="E2" t="s">
        <v>75</v>
      </c>
      <c s="2" r="F2" t="s">
        <v>25</v>
      </c>
    </row>
    <row r="3" spans="1:6">
      <c s="3" r="A3" t="s">
        <v>222</v>
      </c>
    </row>
    <row r="4" spans="1:6">
      <c s="4" r="A4" t="s">
        <v>223</v>
      </c>
      <c s="7" r="D4" t="n">
        <v>1000</v>
      </c>
      <c s="7" r="E4" t="n">
        <v>1000</v>
      </c>
    </row>
    <row r="5" spans="1:6">
      <c s="4" r="A5" t="s">
        <v>224</v>
      </c>
      <c s="7" r="B5" t="n">
        <v>10000</v>
      </c>
      <c s="7" r="D5" t="n">
        <v>10000</v>
      </c>
      <c s="7" r="F5" t="n">
        <v>11000</v>
      </c>
    </row>
    <row r="6" spans="1:6">
      <c s="4" r="A6" t="s">
        <v>225</v>
      </c>
      <c s="6" r="B6" t="n">
        <v>866132</v>
      </c>
      <c s="6" r="C6" t="n">
        <v>0</v>
      </c>
      <c s="6" r="D6" t="n">
        <v>706166</v>
      </c>
      <c s="6" r="E6" t="n">
        <v>0</v>
      </c>
    </row>
    <row r="7" spans="1:6">
      <c s="4" r="A7" t="s">
        <v>30</v>
      </c>
      <c s="7" r="B7" t="n">
        <v>2313</v>
      </c>
      <c s="7" r="D7" t="n">
        <v>2313</v>
      </c>
    </row>
    <row r="8" spans="1:6">
      <c s="4" r="A8" t="s">
        <v>226</v>
      </c>
      <c s="6" r="B8" t="n">
        <v>1000</v>
      </c>
      <c s="6" r="D8" t="n">
        <v>1000</v>
      </c>
    </row>
    <row r="9" spans="1:6">
      <c s="4" r="A9" t="s">
        <v>227</v>
      </c>
    </row>
    <row r="10" spans="1:6">
      <c s="3" r="A10" t="s">
        <v>222</v>
      </c>
    </row>
    <row r="11" spans="1:6">
      <c s="4" r="A11" t="s">
        <v>228</v>
      </c>
      <c s="7" r="B11" t="n">
        <v>-2</v>
      </c>
    </row>
    <row r="12" spans="1:6">
      <c s="4" r="A12" t="s">
        <v>229</v>
      </c>
    </row>
    <row r="13" spans="1:6">
      <c s="3" r="A13" t="s">
        <v>222</v>
      </c>
    </row>
    <row r="14" spans="1:6">
      <c s="4" r="A14" t="s">
        <v>230</v>
      </c>
      <c s="6" r="D14" t="n">
        <v>13000</v>
      </c>
      <c s="7" r="E14" t="n">
        <v>7000</v>
      </c>
    </row>
    <row r="15" spans="1:6">
      <c s="4" r="A15" t="s">
        <v>231</v>
      </c>
    </row>
    <row r="16" spans="1:6">
      <c s="3" r="A16" t="s">
        <v>222</v>
      </c>
    </row>
    <row r="17" spans="1:6">
      <c s="4" r="A17" t="s">
        <v>230</v>
      </c>
      <c s="7" r="D17" t="n">
        <v>3000</v>
      </c>
      <c s="7" r="E17" t="n">
        <v>3000</v>
      </c>
    </row>
    <row r="18" spans="1:6">
      <c s="4" r="A18" t="s">
        <v>232</v>
      </c>
    </row>
    <row r="19" spans="1:6">
      <c s="3" r="A19" t="s">
        <v>222</v>
      </c>
    </row>
    <row r="20" spans="1:6">
      <c s="4" r="A20" t="s">
        <v>233</v>
      </c>
      <c s="4" r="B20" t="s">
        <v>234</v>
      </c>
      <c s="4" r="D20" t="s">
        <v>234</v>
      </c>
    </row>
    <row r="21" spans="1:6">
      <c s="4" r="A21" t="s">
        <v>235</v>
      </c>
    </row>
    <row r="22" spans="1:6">
      <c s="3" r="A22" t="s">
        <v>222</v>
      </c>
    </row>
    <row r="23" spans="1:6">
      <c s="4" r="A23" t="s">
        <v>236</v>
      </c>
      <c s="4" r="B23" t="s">
        <v>237</v>
      </c>
      <c s="4" r="D23" t="s">
        <v>237</v>
      </c>
    </row>
    <row r="24" spans="1:6">
      <c s="4" r="A24" t="s">
        <v>238</v>
      </c>
    </row>
    <row r="25" spans="1:6">
      <c s="3" r="A25" t="s">
        <v>222</v>
      </c>
    </row>
    <row r="26" spans="1:6">
      <c s="4" r="A26" t="s">
        <v>239</v>
      </c>
      <c s="4" r="D26" t="s">
        <v>2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v>
      </c>
      <c s="2" r="B1" t="s">
        <v>2</v>
      </c>
      <c s="2" r="C1" t="s">
        <v>25</v>
      </c>
    </row>
    <row r="2" spans="1:3">
      <c s="3" r="A2" t="s">
        <v>64</v>
      </c>
    </row>
    <row r="3" spans="1:3">
      <c s="4" r="A3" t="s">
        <v>65</v>
      </c>
      <c s="8" r="B3" t="n">
        <v>0.01</v>
      </c>
      <c s="8" r="C3" t="n">
        <v>0.01</v>
      </c>
    </row>
    <row r="4" spans="1:3">
      <c s="4" r="A4" t="s">
        <v>66</v>
      </c>
      <c s="6" r="B4" t="n">
        <v>25000000</v>
      </c>
      <c s="6" r="C4" t="n">
        <v>25000000</v>
      </c>
    </row>
    <row r="5" spans="1:3">
      <c s="4" r="A5" t="s">
        <v>67</v>
      </c>
      <c s="6" r="B5" t="n">
        <v>0</v>
      </c>
      <c s="6" r="C5" t="n">
        <v>0</v>
      </c>
    </row>
    <row r="6" spans="1:3">
      <c s="4" r="A6" t="s">
        <v>68</v>
      </c>
      <c s="6" r="B6" t="n">
        <v>0</v>
      </c>
      <c s="6" r="C6" t="n">
        <v>0</v>
      </c>
    </row>
    <row r="7" spans="1:3">
      <c s="4" r="A7" t="s">
        <v>69</v>
      </c>
      <c s="8" r="B7" t="n">
        <v>0.01</v>
      </c>
      <c s="8" r="C7" t="n">
        <v>0.01</v>
      </c>
    </row>
    <row r="8" spans="1:3">
      <c s="4" r="A8" t="s">
        <v>70</v>
      </c>
      <c s="6" r="B8" t="n">
        <v>175000000</v>
      </c>
      <c s="6" r="C8" t="n">
        <v>175000000</v>
      </c>
    </row>
    <row r="9" spans="1:3">
      <c s="4" r="A9" t="s">
        <v>71</v>
      </c>
      <c s="6" r="B9" t="n">
        <v>36773000</v>
      </c>
      <c s="6" r="C9" t="n">
        <v>36735000</v>
      </c>
    </row>
    <row r="10" spans="1:3">
      <c s="4" r="A10" t="s">
        <v>72</v>
      </c>
      <c s="6" r="B10" t="n">
        <v>36773000</v>
      </c>
      <c s="6" r="C10" t="n">
        <v>367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74</v>
      </c>
      <c s="2" r="D1" t="s">
        <v>1</v>
      </c>
    </row>
    <row r="2" spans="1:5">
      <c s="2" r="B2" t="s">
        <v>2</v>
      </c>
      <c s="2" r="C2" t="s">
        <v>75</v>
      </c>
      <c s="2" r="D2" t="s">
        <v>2</v>
      </c>
      <c s="2" r="E2" t="s">
        <v>75</v>
      </c>
    </row>
    <row r="3" spans="1:5">
      <c s="3" r="A3" t="s">
        <v>138</v>
      </c>
    </row>
    <row r="4" spans="1:5">
      <c s="4" r="A4" t="s">
        <v>89</v>
      </c>
      <c s="7" r="B4" t="n">
        <v>-16757</v>
      </c>
      <c s="7" r="C4" t="n">
        <v>3650</v>
      </c>
      <c s="7" r="D4" t="n">
        <v>-17493</v>
      </c>
      <c s="7" r="E4" t="n">
        <v>3379</v>
      </c>
    </row>
    <row r="5" spans="1:5">
      <c s="4" r="A5" t="s">
        <v>242</v>
      </c>
      <c s="6" r="B5" t="n">
        <v>36735</v>
      </c>
      <c s="6" r="C5" t="n">
        <v>36623</v>
      </c>
      <c s="6" r="D5" t="n">
        <v>36726</v>
      </c>
      <c s="6" r="E5" t="n">
        <v>32527</v>
      </c>
    </row>
    <row r="6" spans="1:5">
      <c s="4" r="A6" t="s">
        <v>243</v>
      </c>
      <c s="6" r="C6" t="n">
        <v>513</v>
      </c>
      <c s="6" r="E6" t="n">
        <v>538</v>
      </c>
    </row>
    <row r="7" spans="1:5">
      <c s="4" r="A7" t="s">
        <v>244</v>
      </c>
      <c s="6" r="B7" t="n">
        <v>36735</v>
      </c>
      <c s="6" r="C7" t="n">
        <v>37136</v>
      </c>
      <c s="6" r="D7" t="n">
        <v>36726</v>
      </c>
      <c s="6" r="E7" t="n">
        <v>33065</v>
      </c>
    </row>
    <row r="8" spans="1:5">
      <c s="3" r="A8" t="s">
        <v>90</v>
      </c>
    </row>
    <row r="9" spans="1:5">
      <c s="4" r="A9" t="s">
        <v>91</v>
      </c>
      <c s="8" r="B9" t="n">
        <v>-0.46</v>
      </c>
      <c s="8" r="C9" t="n">
        <v>0.1</v>
      </c>
      <c s="8" r="D9" t="n">
        <v>-0.48</v>
      </c>
      <c s="8" r="E9" t="n">
        <v>0.1</v>
      </c>
    </row>
    <row r="10" spans="1:5">
      <c s="4" r="A10" t="s">
        <v>92</v>
      </c>
      <c s="8" r="B10" t="n">
        <v>-0.46</v>
      </c>
      <c s="8" r="C10" t="n">
        <v>0.1</v>
      </c>
      <c s="8" r="D10" t="n">
        <v>-0.48</v>
      </c>
      <c s="8" r="E10"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5</v>
      </c>
      <c s="2" r="B1" t="s">
        <v>246</v>
      </c>
    </row>
    <row r="2" spans="1:2">
      <c s="4" r="A2" t="s">
        <v>247</v>
      </c>
    </row>
    <row r="3" spans="1:2">
      <c s="3" r="A3" t="s">
        <v>248</v>
      </c>
    </row>
    <row r="4" spans="1:2">
      <c s="4" r="A4" t="s">
        <v>126</v>
      </c>
      <c s="7" r="B4" t="n">
        <v>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7"/>
  </cols>
  <sheetData>
    <row r="1" spans="1:2">
      <c s="1" r="A1" t="s">
        <v>249</v>
      </c>
      <c s="2" r="B1" t="s">
        <v>250</v>
      </c>
    </row>
    <row r="2" spans="1:2">
      <c s="3" r="A2" t="s">
        <v>251</v>
      </c>
    </row>
    <row r="3" spans="1:2">
      <c s="4" r="A3" t="s">
        <v>252</v>
      </c>
      <c s="6" r="B3" t="n">
        <v>18937765</v>
      </c>
    </row>
    <row r="4" spans="1:2">
      <c s="4" r="A4" t="s">
        <v>253</v>
      </c>
      <c s="7" r="B4" t="n">
        <v>663</v>
      </c>
    </row>
    <row r="5" spans="1:2">
      <c s="4" r="A5" t="s">
        <v>254</v>
      </c>
      <c s="7" r="B5" t="n">
        <v>6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r="A1" t="s">
        <v>255</v>
      </c>
      <c s="2" r="B1" t="s">
        <v>74</v>
      </c>
      <c s="2" r="C1" t="s">
        <v>1</v>
      </c>
    </row>
    <row r="2" spans="1:3">
      <c s="2" r="B2" t="s">
        <v>75</v>
      </c>
      <c s="2" r="C2" t="s">
        <v>75</v>
      </c>
    </row>
    <row r="3" spans="1:3">
      <c s="3" r="A3" t="s">
        <v>256</v>
      </c>
    </row>
    <row r="4" spans="1:3">
      <c s="4" r="A4" t="s">
        <v>77</v>
      </c>
      <c s="7" r="B4" t="n">
        <v>569108</v>
      </c>
      <c s="7" r="C4" t="n">
        <v>1705411</v>
      </c>
    </row>
    <row r="5" spans="1:3">
      <c s="4" r="A5" t="s">
        <v>82</v>
      </c>
      <c s="7" r="B5" t="n">
        <v>40443</v>
      </c>
      <c s="7" r="C5" t="n">
        <v>112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7</v>
      </c>
      <c s="2" r="B1" t="s">
        <v>1</v>
      </c>
    </row>
    <row r="2" spans="1:3">
      <c s="2" r="B2" t="s">
        <v>2</v>
      </c>
      <c s="2" r="C2" t="s">
        <v>25</v>
      </c>
    </row>
    <row r="3" spans="1:3">
      <c s="3" r="A3" t="s">
        <v>146</v>
      </c>
    </row>
    <row r="4" spans="1:3">
      <c s="4" r="A4" t="s">
        <v>258</v>
      </c>
      <c s="7" r="B4" t="n">
        <v>95228</v>
      </c>
      <c s="7" r="C4" t="n">
        <v>229358</v>
      </c>
    </row>
    <row r="5" spans="1:3">
      <c s="4" r="A5" t="s">
        <v>259</v>
      </c>
      <c s="6" r="B5" t="n">
        <v>271805</v>
      </c>
      <c s="6" r="C5" t="n">
        <v>163882</v>
      </c>
    </row>
    <row r="6" spans="1:3">
      <c s="4" r="A6" t="s">
        <v>260</v>
      </c>
      <c s="6" r="B6" t="n">
        <v>-11758</v>
      </c>
      <c s="6" r="C6" t="n">
        <v>-11480</v>
      </c>
    </row>
    <row r="7" spans="1:3">
      <c s="4" r="A7" t="s">
        <v>261</v>
      </c>
      <c s="6" r="B7" t="n">
        <v>355275</v>
      </c>
      <c s="7" r="C7" t="n">
        <v>381760</v>
      </c>
    </row>
    <row r="8" spans="1:3">
      <c s="4" r="A8" t="s">
        <v>262</v>
      </c>
      <c s="6" r="B8" t="n">
        <v>110000</v>
      </c>
    </row>
    <row r="9" spans="1:3">
      <c s="4" r="A9" t="s">
        <v>263</v>
      </c>
      <c s="7" r="B9" t="n">
        <v>-1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5</v>
      </c>
    </row>
    <row r="2" spans="1:3">
      <c s="3" r="A2" t="s">
        <v>149</v>
      </c>
    </row>
    <row r="3" spans="1:3">
      <c s="4" r="A3" t="s">
        <v>34</v>
      </c>
      <c s="7" r="B3" t="n">
        <v>1093178</v>
      </c>
      <c s="7" r="C3" t="n">
        <v>10931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25</v>
      </c>
    </row>
    <row r="3" spans="1:3">
      <c s="3" r="A3" t="s">
        <v>266</v>
      </c>
    </row>
    <row r="4" spans="1:3">
      <c s="4" r="A4" t="s">
        <v>267</v>
      </c>
      <c s="7" r="B4" t="n">
        <v>583130</v>
      </c>
      <c s="7" r="C4" t="n">
        <v>583130</v>
      </c>
    </row>
    <row r="5" spans="1:3">
      <c s="4" r="A5" t="s">
        <v>268</v>
      </c>
      <c s="6" r="B5" t="n">
        <v>174738</v>
      </c>
      <c s="6" r="C5" t="n">
        <v>146503</v>
      </c>
    </row>
    <row r="6" spans="1:3">
      <c s="4" r="A6" t="s">
        <v>269</v>
      </c>
      <c s="7" r="B6" t="n">
        <v>408392</v>
      </c>
      <c s="6" r="C6" t="n">
        <v>436627</v>
      </c>
    </row>
    <row r="7" spans="1:3">
      <c s="4" r="A7" t="s">
        <v>270</v>
      </c>
    </row>
    <row r="8" spans="1:3">
      <c s="3" r="A8" t="s">
        <v>266</v>
      </c>
    </row>
    <row r="9" spans="1:3">
      <c s="4" r="A9" t="s">
        <v>271</v>
      </c>
      <c s="4" r="B9" t="s">
        <v>272</v>
      </c>
    </row>
    <row r="10" spans="1:3">
      <c s="4" r="A10" t="s">
        <v>267</v>
      </c>
      <c s="7" r="B10" t="n">
        <v>554330</v>
      </c>
      <c s="6" r="C10" t="n">
        <v>554330</v>
      </c>
    </row>
    <row r="11" spans="1:3">
      <c s="4" r="A11" t="s">
        <v>268</v>
      </c>
      <c s="6" r="B11" t="n">
        <v>152199</v>
      </c>
      <c s="6" r="C11" t="n">
        <v>127264</v>
      </c>
    </row>
    <row r="12" spans="1:3">
      <c s="4" r="A12" t="s">
        <v>269</v>
      </c>
      <c s="7" r="B12" t="n">
        <v>402131</v>
      </c>
      <c s="6" r="C12" t="n">
        <v>427066</v>
      </c>
    </row>
    <row r="13" spans="1:3">
      <c s="4" r="A13" t="s">
        <v>273</v>
      </c>
    </row>
    <row r="14" spans="1:3">
      <c s="3" r="A14" t="s">
        <v>266</v>
      </c>
    </row>
    <row r="15" spans="1:3">
      <c s="4" r="A15" t="s">
        <v>271</v>
      </c>
      <c s="4" r="B15" t="s">
        <v>274</v>
      </c>
    </row>
    <row r="16" spans="1:3">
      <c s="4" r="A16" t="s">
        <v>267</v>
      </c>
      <c s="7" r="B16" t="n">
        <v>21800</v>
      </c>
      <c s="6" r="C16" t="n">
        <v>21800</v>
      </c>
    </row>
    <row r="17" spans="1:3">
      <c s="4" r="A17" t="s">
        <v>268</v>
      </c>
      <c s="7" r="B17" t="n">
        <v>21800</v>
      </c>
      <c s="6" r="C17" t="n">
        <v>18850</v>
      </c>
    </row>
    <row r="18" spans="1:3">
      <c s="4" r="A18" t="s">
        <v>269</v>
      </c>
      <c s="6" r="C18" t="n">
        <v>2950</v>
      </c>
    </row>
    <row r="19" spans="1:3">
      <c s="4" r="A19" t="s">
        <v>275</v>
      </c>
    </row>
    <row r="20" spans="1:3">
      <c s="3" r="A20" t="s">
        <v>266</v>
      </c>
    </row>
    <row r="21" spans="1:3">
      <c s="4" r="A21" t="s">
        <v>271</v>
      </c>
      <c s="4" r="B21" t="s">
        <v>276</v>
      </c>
    </row>
    <row r="22" spans="1:3">
      <c s="4" r="A22" t="s">
        <v>267</v>
      </c>
      <c s="7" r="B22" t="n">
        <v>7000</v>
      </c>
      <c s="6" r="C22" t="n">
        <v>7000</v>
      </c>
    </row>
    <row r="23" spans="1:3">
      <c s="4" r="A23" t="s">
        <v>268</v>
      </c>
      <c s="6" r="B23" t="n">
        <v>739</v>
      </c>
      <c s="6" r="C23" t="n">
        <v>389</v>
      </c>
    </row>
    <row r="24" spans="1:3">
      <c s="4" r="A24" t="s">
        <v>269</v>
      </c>
      <c s="7" r="B24" t="n">
        <v>6261</v>
      </c>
      <c s="7" r="C24" t="n">
        <v>66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74</v>
      </c>
      <c s="2" r="D1" t="s">
        <v>1</v>
      </c>
    </row>
    <row r="2" spans="1:5">
      <c s="2" r="B2" t="s">
        <v>2</v>
      </c>
      <c s="2" r="C2" t="s">
        <v>75</v>
      </c>
      <c s="2" r="D2" t="s">
        <v>2</v>
      </c>
      <c s="2" r="E2" t="s">
        <v>75</v>
      </c>
    </row>
    <row r="3" spans="1:5">
      <c s="3" r="A3" t="s">
        <v>149</v>
      </c>
    </row>
    <row r="4" spans="1:5">
      <c s="4" r="A4" t="s">
        <v>278</v>
      </c>
      <c s="7" r="B4" t="n">
        <v>8428</v>
      </c>
      <c s="7" r="C4" t="n">
        <v>12944</v>
      </c>
      <c s="7" r="D4" t="n">
        <v>28235</v>
      </c>
      <c s="7" r="E4" t="n">
        <v>324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79</v>
      </c>
      <c s="2" r="B1" t="s">
        <v>1</v>
      </c>
    </row>
    <row r="2" spans="1:3">
      <c s="2" r="B2" t="s">
        <v>2</v>
      </c>
      <c s="2" r="C2" t="s">
        <v>75</v>
      </c>
    </row>
    <row r="3" spans="1:3">
      <c s="4" r="A3" t="s">
        <v>280</v>
      </c>
    </row>
    <row r="4" spans="1:3">
      <c s="3" r="A4" t="s">
        <v>281</v>
      </c>
    </row>
    <row r="5" spans="1:3">
      <c s="4" r="A5" t="s">
        <v>282</v>
      </c>
      <c s="6" r="B5" t="n">
        <v>411178</v>
      </c>
      <c s="6" r="C5" t="n">
        <v>195814</v>
      </c>
    </row>
    <row r="6" spans="1:3">
      <c s="4" r="A6" t="s">
        <v>283</v>
      </c>
      <c s="6" r="B6" t="n">
        <v>822356</v>
      </c>
      <c s="6" r="C6" t="n">
        <v>440582</v>
      </c>
    </row>
    <row r="7" spans="1:3">
      <c s="4" r="A7" t="s">
        <v>284</v>
      </c>
      <c s="8" r="B7" t="n">
        <v>19.33</v>
      </c>
      <c s="8" r="C7" t="n">
        <v>32.29</v>
      </c>
    </row>
    <row r="8" spans="1:3">
      <c s="4" r="A8" t="s">
        <v>285</v>
      </c>
      <c s="4" r="B8" t="s">
        <v>286</v>
      </c>
      <c s="4" r="C8" t="s">
        <v>286</v>
      </c>
    </row>
    <row r="9" spans="1:3">
      <c s="4" r="A9" t="s">
        <v>287</v>
      </c>
      <c s="4" r="B9" t="s">
        <v>234</v>
      </c>
      <c s="4" r="C9" t="s">
        <v>234</v>
      </c>
    </row>
    <row r="10" spans="1:3">
      <c s="4" r="A10" t="s">
        <v>288</v>
      </c>
      <c s="4" r="C10" t="s">
        <v>289</v>
      </c>
    </row>
    <row r="11" spans="1:3">
      <c s="4" r="A11" t="s">
        <v>290</v>
      </c>
      <c s="4" r="C11" t="s">
        <v>289</v>
      </c>
    </row>
    <row r="12" spans="1:3">
      <c s="4" r="A12" t="s">
        <v>291</v>
      </c>
    </row>
    <row r="13" spans="1:3">
      <c s="3" r="A13" t="s">
        <v>281</v>
      </c>
    </row>
    <row r="14" spans="1:3">
      <c s="4" r="A14" t="s">
        <v>287</v>
      </c>
      <c s="4" r="B14" t="s">
        <v>292</v>
      </c>
      <c s="4" r="C14" t="s">
        <v>292</v>
      </c>
    </row>
    <row r="15" spans="1:3">
      <c s="4" r="A15" t="s">
        <v>293</v>
      </c>
    </row>
    <row r="16" spans="1:3">
      <c s="3" r="A16" t="s">
        <v>281</v>
      </c>
    </row>
    <row r="17" spans="1:3">
      <c s="4" r="A17" t="s">
        <v>287</v>
      </c>
      <c s="4" r="B17" t="s">
        <v>294</v>
      </c>
      <c s="4" r="C17" t="s">
        <v>295</v>
      </c>
    </row>
    <row r="18" spans="1:3">
      <c s="4" r="A18" t="s">
        <v>296</v>
      </c>
    </row>
    <row r="19" spans="1:3">
      <c s="3" r="A19" t="s">
        <v>281</v>
      </c>
    </row>
    <row r="20" spans="1:3">
      <c s="4" r="A20" t="s">
        <v>282</v>
      </c>
      <c s="6" r="B20" t="n">
        <v>81803</v>
      </c>
    </row>
    <row r="21" spans="1:3">
      <c s="4" r="A21" t="s">
        <v>283</v>
      </c>
      <c s="6" r="B21" t="n">
        <v>163606</v>
      </c>
    </row>
    <row r="22" spans="1:3">
      <c s="4" r="A22" t="s">
        <v>284</v>
      </c>
      <c s="8" r="B22" t="n">
        <v>17.97</v>
      </c>
    </row>
    <row r="23" spans="1:3">
      <c s="4" r="A23" t="s">
        <v>287</v>
      </c>
      <c s="4" r="B23" t="s">
        <v>234</v>
      </c>
    </row>
    <row r="24" spans="1:3">
      <c s="4" r="A24" t="s">
        <v>297</v>
      </c>
    </row>
    <row r="25" spans="1:3">
      <c s="3" r="A25" t="s">
        <v>281</v>
      </c>
    </row>
    <row r="26" spans="1:3">
      <c s="4" r="A26" t="s">
        <v>282</v>
      </c>
      <c s="6" r="B26" t="n">
        <v>506493</v>
      </c>
      <c s="6" r="C26" t="n">
        <v>127899</v>
      </c>
    </row>
    <row r="27" spans="1:3">
      <c s="4" r="A27" t="s">
        <v>284</v>
      </c>
      <c s="8" r="B27" t="n">
        <v>18.7</v>
      </c>
      <c s="8" r="C27" t="n">
        <v>32.82</v>
      </c>
    </row>
    <row r="28" spans="1:3">
      <c s="4" r="A28" t="s">
        <v>298</v>
      </c>
      <c s="4" r="B28" t="s">
        <v>286</v>
      </c>
      <c s="4" r="C28" t="s">
        <v>286</v>
      </c>
    </row>
    <row r="29" spans="1:3">
      <c s="4" r="A29" t="s">
        <v>299</v>
      </c>
    </row>
    <row r="30" spans="1:3">
      <c s="3" r="A30" t="s">
        <v>281</v>
      </c>
    </row>
    <row r="31" spans="1:3">
      <c s="4" r="A31" t="s">
        <v>300</v>
      </c>
      <c s="6" r="B31" t="n">
        <v>56524</v>
      </c>
    </row>
    <row r="32" spans="1:3">
      <c s="4" r="A32" t="s">
        <v>301</v>
      </c>
      <c s="4" r="B32" t="s">
        <v>289</v>
      </c>
      <c s="4" r="C32" t="s">
        <v>289</v>
      </c>
    </row>
    <row r="33" spans="1:3">
      <c s="4" r="A33" t="s">
        <v>302</v>
      </c>
    </row>
    <row r="34" spans="1:3">
      <c s="3" r="A34" t="s">
        <v>281</v>
      </c>
    </row>
    <row r="35" spans="1:3">
      <c s="4" r="A35" t="s">
        <v>300</v>
      </c>
      <c s="6" r="B35" t="n">
        <v>175852</v>
      </c>
    </row>
    <row r="36" spans="1:3">
      <c s="4" r="A36" t="s">
        <v>301</v>
      </c>
      <c s="4" r="B36" t="s">
        <v>303</v>
      </c>
      <c s="4" r="C36" t="s">
        <v>303</v>
      </c>
    </row>
    <row r="37" spans="1:3">
      <c s="4" r="A37" t="s">
        <v>304</v>
      </c>
    </row>
    <row r="38" spans="1:3">
      <c s="3" r="A38" t="s">
        <v>281</v>
      </c>
    </row>
    <row r="39" spans="1:3">
      <c s="4" r="A39" t="s">
        <v>300</v>
      </c>
      <c s="6" r="B39" t="n">
        <v>274117</v>
      </c>
    </row>
    <row r="40" spans="1:3">
      <c s="4" r="A40" t="s">
        <v>305</v>
      </c>
    </row>
    <row r="41" spans="1:3">
      <c s="3" r="A41" t="s">
        <v>281</v>
      </c>
    </row>
    <row r="42" spans="1:3">
      <c s="4" r="A42" t="s">
        <v>301</v>
      </c>
      <c s="4" r="B42" t="s">
        <v>289</v>
      </c>
      <c s="4" r="C42" t="s">
        <v>289</v>
      </c>
    </row>
    <row r="43" spans="1:3">
      <c s="4" r="A43" t="s">
        <v>306</v>
      </c>
    </row>
    <row r="44" spans="1:3">
      <c s="3" r="A44" t="s">
        <v>281</v>
      </c>
    </row>
    <row r="45" spans="1:3">
      <c s="4" r="A45" t="s">
        <v>282</v>
      </c>
      <c s="6" r="B45" t="n">
        <v>104619</v>
      </c>
    </row>
    <row r="46" spans="1:3">
      <c s="4" r="A46" t="s">
        <v>284</v>
      </c>
      <c s="8" r="B46" t="n">
        <v>17.97</v>
      </c>
    </row>
    <row r="47" spans="1:3">
      <c s="4" r="A47" t="s">
        <v>298</v>
      </c>
      <c s="4" r="B47" t="s">
        <v>286</v>
      </c>
    </row>
    <row r="48" spans="1:3">
      <c s="4" r="A48" t="s">
        <v>307</v>
      </c>
    </row>
    <row r="49" spans="1:3">
      <c s="3" r="A49" t="s">
        <v>281</v>
      </c>
    </row>
    <row r="50" spans="1:3">
      <c s="4" r="A50" t="s">
        <v>300</v>
      </c>
      <c s="6" r="B50" t="n">
        <v>50083</v>
      </c>
    </row>
    <row r="51" spans="1:3">
      <c s="4" r="A51" t="s">
        <v>308</v>
      </c>
    </row>
    <row r="52" spans="1:3">
      <c s="3" r="A52" t="s">
        <v>281</v>
      </c>
    </row>
    <row r="53" spans="1:3">
      <c s="4" r="A53" t="s">
        <v>300</v>
      </c>
      <c s="6" r="B53" t="n">
        <v>54536</v>
      </c>
    </row>
    <row r="54" spans="1:3">
      <c s="4" r="A54" t="s">
        <v>309</v>
      </c>
    </row>
    <row r="55" spans="1:3">
      <c s="3" r="A55" t="s">
        <v>281</v>
      </c>
    </row>
    <row r="56" spans="1:3">
      <c s="4" r="A56" t="s">
        <v>282</v>
      </c>
      <c s="6" r="B56" t="n">
        <v>25704</v>
      </c>
      <c s="6" r="C56" t="n">
        <v>24703</v>
      </c>
    </row>
    <row r="57" spans="1:3">
      <c s="4" r="A57" t="s">
        <v>284</v>
      </c>
      <c s="8" r="B57" t="n">
        <v>23.34</v>
      </c>
      <c s="8" r="C57" t="n">
        <v>28.34</v>
      </c>
    </row>
    <row r="58" spans="1:3">
      <c s="4" r="A58" t="s">
        <v>298</v>
      </c>
      <c s="4" r="B58" t="s">
        <v>274</v>
      </c>
      <c s="4" r="C58" t="s">
        <v>274</v>
      </c>
    </row>
    <row r="59" spans="1:3">
      <c s="4" r="A59" t="s">
        <v>310</v>
      </c>
    </row>
    <row r="60" spans="1:3">
      <c s="3" r="A60" t="s">
        <v>281</v>
      </c>
    </row>
    <row r="61" spans="1:3">
      <c s="4" r="A61" t="s">
        <v>282</v>
      </c>
      <c s="6" r="C61" t="n">
        <v>212963</v>
      </c>
    </row>
    <row r="62" spans="1:3">
      <c s="4" r="A62" t="s">
        <v>283</v>
      </c>
      <c s="6" r="C62" t="n">
        <v>425926</v>
      </c>
    </row>
    <row r="63" spans="1:3">
      <c s="4" r="A63" t="s">
        <v>284</v>
      </c>
      <c s="8" r="C63" t="n">
        <v>32.82</v>
      </c>
    </row>
    <row r="64" spans="1:3">
      <c s="4" r="A64" t="s">
        <v>285</v>
      </c>
      <c s="4" r="C64" t="s">
        <v>286</v>
      </c>
    </row>
    <row r="65" spans="1:3">
      <c s="4" r="A65" t="s">
        <v>287</v>
      </c>
      <c s="4" r="C65" t="s">
        <v>234</v>
      </c>
    </row>
    <row r="66" spans="1:3">
      <c s="4" r="A66" t="s">
        <v>311</v>
      </c>
    </row>
    <row r="67" spans="1:3">
      <c s="3" r="A67" t="s">
        <v>281</v>
      </c>
    </row>
    <row r="68" spans="1:3">
      <c s="4" r="A68" t="s">
        <v>287</v>
      </c>
      <c s="4" r="C68" t="s">
        <v>303</v>
      </c>
    </row>
    <row r="69" spans="1:3">
      <c s="4" r="A69" t="s">
        <v>312</v>
      </c>
    </row>
    <row r="70" spans="1:3">
      <c s="3" r="A70" t="s">
        <v>281</v>
      </c>
    </row>
    <row r="71" spans="1:3">
      <c s="4" r="A71" t="s">
        <v>287</v>
      </c>
      <c s="4" r="C71"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25"/>
    <col customWidth="1" max="3" min="3" width="21"/>
    <col customWidth="1" max="4" min="4" width="25"/>
    <col customWidth="1" max="5" min="5" width="21"/>
  </cols>
  <sheetData>
    <row r="1" spans="1:5">
      <c s="1" r="A1" t="s">
        <v>313</v>
      </c>
      <c s="2" r="B1" t="s">
        <v>74</v>
      </c>
      <c s="2" r="D1" t="s">
        <v>1</v>
      </c>
    </row>
    <row r="2" spans="1:5">
      <c s="2" r="B2" t="s">
        <v>314</v>
      </c>
      <c s="2" r="C2" t="s">
        <v>315</v>
      </c>
      <c s="2" r="D2" t="s">
        <v>314</v>
      </c>
      <c s="2" r="E2" t="s">
        <v>315</v>
      </c>
    </row>
    <row r="3" spans="1:5">
      <c s="3" r="A3" t="s">
        <v>155</v>
      </c>
    </row>
    <row r="4" spans="1:5">
      <c s="4" r="A4" t="s">
        <v>316</v>
      </c>
      <c s="6" r="B4" t="n">
        <v>2</v>
      </c>
      <c s="6" r="D4" t="n">
        <v>2</v>
      </c>
    </row>
    <row r="5" spans="1:5">
      <c s="4" r="A5" t="s">
        <v>317</v>
      </c>
      <c s="7" r="B5" t="n">
        <v>201</v>
      </c>
      <c s="7" r="D5" t="n">
        <v>604</v>
      </c>
    </row>
    <row r="6" spans="1:5">
      <c s="4" r="A6" t="s">
        <v>318</v>
      </c>
      <c s="6" r="B6" t="n">
        <v>753</v>
      </c>
      <c s="7" r="C6" t="n">
        <v>1142</v>
      </c>
      <c s="6" r="D6" t="n">
        <v>2258</v>
      </c>
      <c s="7" r="E6" t="n">
        <v>3329</v>
      </c>
    </row>
    <row r="7" spans="1:5">
      <c s="4" r="A7" t="s">
        <v>319</v>
      </c>
      <c s="6" r="B7" t="n">
        <v>-953</v>
      </c>
      <c s="6" r="C7" t="n">
        <v>-1458</v>
      </c>
      <c s="6" r="D7" t="n">
        <v>-2860</v>
      </c>
      <c s="6" r="E7" t="n">
        <v>-4375</v>
      </c>
    </row>
    <row r="8" spans="1:5">
      <c s="4" r="A8" t="s">
        <v>320</v>
      </c>
      <c s="6" r="B8" t="n">
        <v>73</v>
      </c>
      <c s="6" r="C8" t="n">
        <v>57</v>
      </c>
      <c s="6" r="D8" t="n">
        <v>219</v>
      </c>
      <c s="6" r="E8" t="n">
        <v>173</v>
      </c>
    </row>
    <row r="9" spans="1:5">
      <c s="4" r="A9" t="s">
        <v>321</v>
      </c>
      <c s="7" r="B9" t="n">
        <v>74</v>
      </c>
      <c s="7" r="C9" t="n">
        <v>-259</v>
      </c>
      <c s="7" r="D9" t="n">
        <v>221</v>
      </c>
      <c s="7" r="E9" t="n">
        <v>-8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511800</v>
      </c>
      <c s="7" r="C4" t="n">
        <v>570459</v>
      </c>
      <c s="7" r="D4" t="n">
        <v>1570011</v>
      </c>
      <c s="7" r="E4" t="n">
        <v>1548601</v>
      </c>
    </row>
    <row r="5" spans="1:5">
      <c s="3" r="A5" t="s">
        <v>78</v>
      </c>
    </row>
    <row r="6" spans="1:5">
      <c s="4" r="A6" t="s">
        <v>79</v>
      </c>
      <c s="6" r="B6" t="n">
        <v>435594</v>
      </c>
      <c s="6" r="C6" t="n">
        <v>486382</v>
      </c>
      <c s="6" r="D6" t="n">
        <v>1341826</v>
      </c>
      <c s="6" r="E6" t="n">
        <v>1316482</v>
      </c>
    </row>
    <row r="7" spans="1:5">
      <c s="4" r="A7" t="s">
        <v>80</v>
      </c>
      <c s="6" r="B7" t="n">
        <v>39337</v>
      </c>
      <c s="6" r="C7" t="n">
        <v>49578</v>
      </c>
      <c s="6" r="D7" t="n">
        <v>129780</v>
      </c>
      <c s="6" r="E7" t="n">
        <v>159493</v>
      </c>
    </row>
    <row r="8" spans="1:5">
      <c s="4" r="A8" t="s">
        <v>81</v>
      </c>
      <c s="6" r="B8" t="n">
        <v>474931</v>
      </c>
      <c s="6" r="C8" t="n">
        <v>535960</v>
      </c>
      <c s="6" r="D8" t="n">
        <v>1471606</v>
      </c>
      <c s="6" r="E8" t="n">
        <v>1475975</v>
      </c>
    </row>
    <row r="9" spans="1:5">
      <c s="4" r="A9" t="s">
        <v>82</v>
      </c>
      <c s="6" r="B9" t="n">
        <v>36869</v>
      </c>
      <c s="6" r="C9" t="n">
        <v>34499</v>
      </c>
      <c s="6" r="D9" t="n">
        <v>98405</v>
      </c>
      <c s="6" r="E9" t="n">
        <v>72626</v>
      </c>
    </row>
    <row r="10" spans="1:5">
      <c s="4" r="A10" t="s">
        <v>83</v>
      </c>
      <c s="6" r="B10" t="n">
        <v>50855</v>
      </c>
      <c s="6" r="C10" t="n">
        <v>31261</v>
      </c>
      <c s="6" r="D10" t="n">
        <v>109358</v>
      </c>
      <c s="6" r="E10" t="n">
        <v>80589</v>
      </c>
    </row>
    <row r="11" spans="1:5">
      <c s="4" r="A11" t="s">
        <v>84</v>
      </c>
      <c s="6" r="C11" t="n">
        <v>15</v>
      </c>
      <c s="6" r="D11" t="n">
        <v>-82</v>
      </c>
      <c s="6" r="E11" t="n">
        <v>44</v>
      </c>
    </row>
    <row r="12" spans="1:5">
      <c s="4" r="A12" t="s">
        <v>85</v>
      </c>
      <c s="6" r="B12" t="n">
        <v>-13986</v>
      </c>
      <c s="6" r="C12" t="n">
        <v>3253</v>
      </c>
      <c s="6" r="D12" t="n">
        <v>-11035</v>
      </c>
      <c s="6" r="E12" t="n">
        <v>-7919</v>
      </c>
    </row>
    <row r="13" spans="1:5">
      <c s="4" r="A13" t="s">
        <v>86</v>
      </c>
      <c s="6" r="B13" t="n">
        <v>1348</v>
      </c>
      <c s="6" r="C13" t="n">
        <v>-1661</v>
      </c>
      <c s="6" r="D13" t="n">
        <v>2370</v>
      </c>
      <c s="6" r="E13" t="n">
        <v>-15662</v>
      </c>
    </row>
    <row r="14" spans="1:5">
      <c s="4" r="A14" t="s">
        <v>87</v>
      </c>
      <c s="6" r="B14" t="n">
        <v>-15334</v>
      </c>
      <c s="6" r="C14" t="n">
        <v>4914</v>
      </c>
      <c s="6" r="D14" t="n">
        <v>-13405</v>
      </c>
      <c s="6" r="E14" t="n">
        <v>7743</v>
      </c>
    </row>
    <row r="15" spans="1:5">
      <c s="4" r="A15" t="s">
        <v>88</v>
      </c>
      <c s="6" r="B15" t="n">
        <v>1423</v>
      </c>
      <c s="6" r="C15" t="n">
        <v>1264</v>
      </c>
      <c s="6" r="D15" t="n">
        <v>4088</v>
      </c>
      <c s="6" r="E15" t="n">
        <v>4364</v>
      </c>
    </row>
    <row r="16" spans="1:5">
      <c s="4" r="A16" t="s">
        <v>89</v>
      </c>
      <c s="7" r="B16" t="n">
        <v>-16757</v>
      </c>
      <c s="7" r="C16" t="n">
        <v>3650</v>
      </c>
      <c s="7" r="D16" t="n">
        <v>-17493</v>
      </c>
      <c s="7" r="E16" t="n">
        <v>3379</v>
      </c>
    </row>
    <row r="17" spans="1:5">
      <c s="3" r="A17" t="s">
        <v>90</v>
      </c>
    </row>
    <row r="18" spans="1:5">
      <c s="4" r="A18" t="s">
        <v>91</v>
      </c>
      <c s="8" r="B18" t="n">
        <v>-0.46</v>
      </c>
      <c s="8" r="C18" t="n">
        <v>0.1</v>
      </c>
      <c s="8" r="D18" t="n">
        <v>-0.48</v>
      </c>
      <c s="8" r="E18" t="n">
        <v>0.1</v>
      </c>
    </row>
    <row r="19" spans="1:5">
      <c s="4" r="A19" t="s">
        <v>92</v>
      </c>
      <c s="8" r="B19" t="n">
        <v>-0.46</v>
      </c>
      <c s="8" r="C19" t="n">
        <v>0.1</v>
      </c>
      <c s="8" r="D19" t="n">
        <v>-0.48</v>
      </c>
      <c s="8" r="E19" t="n">
        <v>0.1</v>
      </c>
    </row>
    <row r="20" spans="1:5">
      <c s="3" r="A20" t="s">
        <v>93</v>
      </c>
    </row>
    <row r="21" spans="1:5">
      <c s="4" r="A21" t="s">
        <v>91</v>
      </c>
      <c s="6" r="B21" t="n">
        <v>36735</v>
      </c>
      <c s="6" r="C21" t="n">
        <v>36623</v>
      </c>
      <c s="6" r="D21" t="n">
        <v>36726</v>
      </c>
      <c s="6" r="E21" t="n">
        <v>32527</v>
      </c>
    </row>
    <row r="22" spans="1:5">
      <c s="4" r="A22" t="s">
        <v>92</v>
      </c>
      <c s="6" r="B22" t="n">
        <v>36735</v>
      </c>
      <c s="6" r="C22" t="n">
        <v>37136</v>
      </c>
      <c s="6" r="D22" t="n">
        <v>36726</v>
      </c>
      <c s="6" r="E22" t="n">
        <v>33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80"/>
    <col customWidth="1" max="8" min="8" width="15"/>
  </cols>
  <sheetData>
    <row r="1" spans="1:8">
      <c s="1" r="A1" t="s">
        <v>322</v>
      </c>
      <c s="2" r="B1" t="s">
        <v>323</v>
      </c>
      <c s="2" r="C1" t="s">
        <v>2</v>
      </c>
      <c s="2" r="D1" t="s">
        <v>324</v>
      </c>
      <c s="2" r="E1" t="s">
        <v>325</v>
      </c>
      <c s="2" r="F1" t="s">
        <v>75</v>
      </c>
      <c s="2" r="G1" t="s">
        <v>2</v>
      </c>
      <c s="2" r="H1" t="s">
        <v>75</v>
      </c>
    </row>
    <row r="2" spans="1:8">
      <c s="3" r="A2" t="s">
        <v>326</v>
      </c>
    </row>
    <row r="3" spans="1:8">
      <c s="4" r="A3" t="s">
        <v>327</v>
      </c>
      <c s="7" r="G3" t="n">
        <v>73000000</v>
      </c>
      <c s="7" r="H3" t="n">
        <v>115000000</v>
      </c>
    </row>
    <row r="4" spans="1:8">
      <c s="4" r="A4" t="s">
        <v>328</v>
      </c>
    </row>
    <row r="5" spans="1:8">
      <c s="3" r="A5" t="s">
        <v>326</v>
      </c>
    </row>
    <row r="6" spans="1:8">
      <c s="4" r="A6" t="s">
        <v>329</v>
      </c>
      <c s="4" r="B6" t="s">
        <v>330</v>
      </c>
    </row>
    <row r="7" spans="1:8">
      <c s="4" r="A7" t="s">
        <v>331</v>
      </c>
      <c s="7" r="B7" t="n">
        <v>300000000</v>
      </c>
    </row>
    <row r="8" spans="1:8">
      <c s="4" r="A8" t="s">
        <v>332</v>
      </c>
      <c s="4" r="B8" t="s">
        <v>333</v>
      </c>
    </row>
    <row r="9" spans="1:8">
      <c s="4" r="A9" t="s">
        <v>334</v>
      </c>
      <c s="6" r="B9" t="n">
        <v>2024</v>
      </c>
    </row>
    <row r="10" spans="1:8">
      <c s="4" r="A10" t="s">
        <v>335</v>
      </c>
      <c s="4" r="G10" t="s">
        <v>336</v>
      </c>
    </row>
    <row r="11" spans="1:8">
      <c s="4" r="A11" t="s">
        <v>337</v>
      </c>
      <c s="4" r="G11" t="s">
        <v>338</v>
      </c>
    </row>
    <row r="12" spans="1:8">
      <c s="4" r="A12" t="s">
        <v>339</v>
      </c>
      <c s="4" r="B12" t="s">
        <v>340</v>
      </c>
    </row>
    <row r="13" spans="1:8">
      <c s="4" r="A13" t="s">
        <v>341</v>
      </c>
      <c s="4" r="B13" t="s">
        <v>234</v>
      </c>
    </row>
    <row r="14" spans="1:8">
      <c s="4" r="A14" t="s">
        <v>342</v>
      </c>
    </row>
    <row r="15" spans="1:8">
      <c s="3" r="A15" t="s">
        <v>326</v>
      </c>
    </row>
    <row r="16" spans="1:8">
      <c s="4" r="A16" t="s">
        <v>343</v>
      </c>
      <c s="7" r="B16" t="n">
        <v>1045000000</v>
      </c>
    </row>
    <row r="17" spans="1:8">
      <c s="4" r="A17" t="s">
        <v>344</v>
      </c>
      <c s="4" r="B17" t="s">
        <v>345</v>
      </c>
    </row>
    <row r="18" spans="1:8">
      <c s="4" r="A18" t="s">
        <v>346</v>
      </c>
      <c s="4" r="B18" t="s">
        <v>347</v>
      </c>
    </row>
    <row r="19" spans="1:8">
      <c s="4" r="A19" t="s">
        <v>348</v>
      </c>
      <c s="4" r="B19" t="s">
        <v>303</v>
      </c>
    </row>
    <row r="20" spans="1:8">
      <c s="4" r="A20" t="s">
        <v>349</v>
      </c>
      <c s="4" r="B20" t="s">
        <v>234</v>
      </c>
    </row>
    <row r="21" spans="1:8">
      <c s="4" r="A21" t="s">
        <v>350</v>
      </c>
      <c s="4" r="B21" t="s">
        <v>351</v>
      </c>
    </row>
    <row r="22" spans="1:8">
      <c s="4" r="A22" t="s">
        <v>352</v>
      </c>
      <c s="4" r="B22" t="s">
        <v>234</v>
      </c>
    </row>
    <row r="23" spans="1:8">
      <c s="4" r="A23" t="s">
        <v>353</v>
      </c>
      <c s="4" r="B23" t="s">
        <v>354</v>
      </c>
    </row>
    <row r="24" spans="1:8">
      <c s="4" r="A24" t="s">
        <v>355</v>
      </c>
      <c s="4" r="C24" t="s">
        <v>356</v>
      </c>
      <c s="4" r="G24" t="s">
        <v>356</v>
      </c>
    </row>
    <row r="25" spans="1:8">
      <c s="4" r="A25" t="s">
        <v>357</v>
      </c>
      <c s="7" r="C25" t="n">
        <v>163000000</v>
      </c>
      <c s="7" r="G25" t="n">
        <v>163000000</v>
      </c>
    </row>
    <row r="26" spans="1:8">
      <c s="4" r="A26" t="s">
        <v>358</v>
      </c>
      <c s="6" r="C26" t="n">
        <v>11000000</v>
      </c>
      <c s="6" r="G26" t="n">
        <v>11000000</v>
      </c>
    </row>
    <row r="27" spans="1:8">
      <c s="4" r="A27" t="s">
        <v>359</v>
      </c>
    </row>
    <row r="28" spans="1:8">
      <c s="3" r="A28" t="s">
        <v>326</v>
      </c>
    </row>
    <row r="29" spans="1:8">
      <c s="4" r="A29" t="s">
        <v>360</v>
      </c>
      <c s="6" r="C29" t="n">
        <v>2000000</v>
      </c>
      <c s="7" r="G29" t="n">
        <v>2000000</v>
      </c>
    </row>
    <row r="30" spans="1:8">
      <c s="4" r="A30" t="s">
        <v>361</v>
      </c>
    </row>
    <row r="31" spans="1:8">
      <c s="3" r="A31" t="s">
        <v>326</v>
      </c>
    </row>
    <row r="32" spans="1:8">
      <c s="4" r="A32" t="s">
        <v>348</v>
      </c>
      <c s="4" r="B32" t="s">
        <v>289</v>
      </c>
    </row>
    <row r="33" spans="1:8">
      <c s="4" r="A33" t="s">
        <v>362</v>
      </c>
    </row>
    <row r="34" spans="1:8">
      <c s="3" r="A34" t="s">
        <v>326</v>
      </c>
    </row>
    <row r="35" spans="1:8">
      <c s="4" r="A35" t="s">
        <v>348</v>
      </c>
      <c s="4" r="B35" t="s">
        <v>292</v>
      </c>
    </row>
    <row r="36" spans="1:8">
      <c s="4" r="A36" t="s">
        <v>363</v>
      </c>
    </row>
    <row r="37" spans="1:8">
      <c s="3" r="A37" t="s">
        <v>326</v>
      </c>
    </row>
    <row r="38" spans="1:8">
      <c s="4" r="A38" t="s">
        <v>364</v>
      </c>
      <c s="4" r="B38" t="s">
        <v>345</v>
      </c>
    </row>
    <row r="39" spans="1:8">
      <c s="4" r="A39" t="s">
        <v>365</v>
      </c>
    </row>
    <row r="40" spans="1:8">
      <c s="3" r="A40" t="s">
        <v>326</v>
      </c>
    </row>
    <row r="41" spans="1:8">
      <c s="4" r="A41" t="s">
        <v>364</v>
      </c>
      <c s="4" r="B41" t="s">
        <v>347</v>
      </c>
    </row>
    <row r="42" spans="1:8">
      <c s="4" r="A42" t="s">
        <v>366</v>
      </c>
    </row>
    <row r="43" spans="1:8">
      <c s="3" r="A43" t="s">
        <v>326</v>
      </c>
    </row>
    <row r="44" spans="1:8">
      <c s="4" r="A44" t="s">
        <v>367</v>
      </c>
      <c s="7" r="B44" t="n">
        <v>150000000</v>
      </c>
    </row>
    <row r="45" spans="1:8">
      <c s="4" r="A45" t="s">
        <v>368</v>
      </c>
      <c s="4" r="B45" t="s">
        <v>369</v>
      </c>
    </row>
    <row r="46" spans="1:8">
      <c s="4" r="A46" t="s">
        <v>370</v>
      </c>
      <c s="4" r="B46" t="s">
        <v>371</v>
      </c>
    </row>
    <row r="47" spans="1:8">
      <c s="4" r="A47" t="s">
        <v>372</v>
      </c>
    </row>
    <row r="48" spans="1:8">
      <c s="3" r="A48" t="s">
        <v>326</v>
      </c>
    </row>
    <row r="49" spans="1:8">
      <c s="4" r="A49" t="s">
        <v>373</v>
      </c>
      <c s="4" r="B49" t="s">
        <v>374</v>
      </c>
    </row>
    <row r="50" spans="1:8">
      <c s="4" r="A50" t="s">
        <v>375</v>
      </c>
    </row>
    <row r="51" spans="1:8">
      <c s="3" r="A51" t="s">
        <v>326</v>
      </c>
    </row>
    <row r="52" spans="1:8">
      <c s="4" r="A52" t="s">
        <v>376</v>
      </c>
      <c s="4" r="B52" t="s">
        <v>377</v>
      </c>
    </row>
    <row r="53" spans="1:8">
      <c s="4" r="A53" t="s">
        <v>378</v>
      </c>
    </row>
    <row r="54" spans="1:8">
      <c s="3" r="A54" t="s">
        <v>326</v>
      </c>
    </row>
    <row r="55" spans="1:8">
      <c s="4" r="A55" t="s">
        <v>370</v>
      </c>
      <c s="4" r="B55" t="s">
        <v>351</v>
      </c>
    </row>
    <row r="56" spans="1:8">
      <c s="4" r="A56" t="s">
        <v>379</v>
      </c>
    </row>
    <row r="57" spans="1:8">
      <c s="3" r="A57" t="s">
        <v>326</v>
      </c>
    </row>
    <row r="58" spans="1:8">
      <c s="4" r="A58" t="s">
        <v>343</v>
      </c>
      <c s="7" r="B58" t="n">
        <v>200000000</v>
      </c>
    </row>
    <row r="59" spans="1:8">
      <c s="4" r="A59" t="s">
        <v>329</v>
      </c>
      <c s="4" r="G59" t="s">
        <v>380</v>
      </c>
    </row>
    <row r="60" spans="1:8">
      <c s="4" r="A60" t="s">
        <v>381</v>
      </c>
      <c s="4" r="G60" t="s">
        <v>382</v>
      </c>
    </row>
    <row r="61" spans="1:8">
      <c s="4" r="A61" t="s">
        <v>383</v>
      </c>
    </row>
    <row r="62" spans="1:8">
      <c s="3" r="A62" t="s">
        <v>326</v>
      </c>
    </row>
    <row r="63" spans="1:8">
      <c s="4" r="A63" t="s">
        <v>384</v>
      </c>
      <c s="4" r="B63" t="s">
        <v>292</v>
      </c>
    </row>
    <row r="64" spans="1:8">
      <c s="4" r="A64" t="s">
        <v>385</v>
      </c>
    </row>
    <row r="65" spans="1:8">
      <c s="3" r="A65" t="s">
        <v>326</v>
      </c>
    </row>
    <row r="66" spans="1:8">
      <c s="4" r="A66" t="s">
        <v>384</v>
      </c>
      <c s="4" r="B66" t="s">
        <v>292</v>
      </c>
    </row>
    <row r="67" spans="1:8">
      <c s="4" r="A67" t="s">
        <v>386</v>
      </c>
    </row>
    <row r="68" spans="1:8">
      <c s="3" r="A68" t="s">
        <v>326</v>
      </c>
    </row>
    <row r="69" spans="1:8">
      <c s="4" r="A69" t="s">
        <v>343</v>
      </c>
      <c s="7" r="B69" t="n">
        <v>680000000</v>
      </c>
    </row>
    <row r="70" spans="1:8">
      <c s="4" r="A70" t="s">
        <v>329</v>
      </c>
      <c s="4" r="G70" t="s">
        <v>387</v>
      </c>
    </row>
    <row r="71" spans="1:8">
      <c s="4" r="A71" t="s">
        <v>381</v>
      </c>
      <c s="4" r="G71" t="s">
        <v>388</v>
      </c>
    </row>
    <row r="72" spans="1:8">
      <c s="4" r="A72" t="s">
        <v>389</v>
      </c>
      <c s="6" r="C72" t="n">
        <v>40000000</v>
      </c>
    </row>
    <row r="73" spans="1:8">
      <c s="4" r="A73" t="s">
        <v>390</v>
      </c>
    </row>
    <row r="74" spans="1:8">
      <c s="3" r="A74" t="s">
        <v>326</v>
      </c>
    </row>
    <row r="75" spans="1:8">
      <c s="4" r="A75" t="s">
        <v>384</v>
      </c>
      <c s="4" r="B75" t="s">
        <v>347</v>
      </c>
    </row>
    <row r="76" spans="1:8">
      <c s="4" r="A76" t="s">
        <v>391</v>
      </c>
    </row>
    <row r="77" spans="1:8">
      <c s="3" r="A77" t="s">
        <v>326</v>
      </c>
    </row>
    <row r="78" spans="1:8">
      <c s="4" r="A78" t="s">
        <v>384</v>
      </c>
      <c s="4" r="B78" t="s">
        <v>347</v>
      </c>
    </row>
    <row r="79" spans="1:8">
      <c s="4" r="A79" t="s">
        <v>392</v>
      </c>
    </row>
    <row r="80" spans="1:8">
      <c s="3" r="A80" t="s">
        <v>326</v>
      </c>
    </row>
    <row r="81" spans="1:8">
      <c s="4" r="A81" t="s">
        <v>343</v>
      </c>
      <c s="7" r="B81" t="n">
        <v>165000000</v>
      </c>
    </row>
    <row r="82" spans="1:8">
      <c s="4" r="A82" t="s">
        <v>329</v>
      </c>
      <c s="4" r="G82" t="s">
        <v>393</v>
      </c>
    </row>
    <row r="83" spans="1:8">
      <c s="4" r="A83" t="s">
        <v>394</v>
      </c>
    </row>
    <row r="84" spans="1:8">
      <c s="3" r="A84" t="s">
        <v>326</v>
      </c>
    </row>
    <row r="85" spans="1:8">
      <c s="4" r="A85" t="s">
        <v>384</v>
      </c>
      <c s="4" r="B85" t="s">
        <v>292</v>
      </c>
    </row>
    <row r="86" spans="1:8">
      <c s="4" r="A86" t="s">
        <v>395</v>
      </c>
    </row>
    <row r="87" spans="1:8">
      <c s="3" r="A87" t="s">
        <v>326</v>
      </c>
    </row>
    <row r="88" spans="1:8">
      <c s="4" r="A88" t="s">
        <v>384</v>
      </c>
      <c s="4" r="B88" t="s">
        <v>292</v>
      </c>
    </row>
    <row r="89" spans="1:8">
      <c s="4" r="A89" t="s">
        <v>396</v>
      </c>
    </row>
    <row r="90" spans="1:8">
      <c s="3" r="A90" t="s">
        <v>326</v>
      </c>
    </row>
    <row r="91" spans="1:8">
      <c s="4" r="A91" t="s">
        <v>343</v>
      </c>
      <c s="7" r="B91" t="n">
        <v>35000000</v>
      </c>
    </row>
    <row r="92" spans="1:8">
      <c s="4" r="A92" t="s">
        <v>397</v>
      </c>
    </row>
    <row r="93" spans="1:8">
      <c s="3" r="A93" t="s">
        <v>326</v>
      </c>
    </row>
    <row r="94" spans="1:8">
      <c s="4" r="A94" t="s">
        <v>343</v>
      </c>
      <c s="7" r="B94" t="n">
        <v>35000000</v>
      </c>
    </row>
    <row r="95" spans="1:8">
      <c s="4" r="A95" t="s">
        <v>398</v>
      </c>
    </row>
    <row r="96" spans="1:8">
      <c s="3" r="A96" t="s">
        <v>326</v>
      </c>
    </row>
    <row r="97" spans="1:8">
      <c s="4" r="A97" t="s">
        <v>341</v>
      </c>
      <c s="4" r="B97" t="s">
        <v>399</v>
      </c>
    </row>
    <row r="98" spans="1:8">
      <c s="4" r="A98" t="s">
        <v>400</v>
      </c>
      <c s="4" r="B98" t="s">
        <v>401</v>
      </c>
    </row>
    <row r="99" spans="1:8">
      <c s="4" r="A99" t="s">
        <v>402</v>
      </c>
      <c s="4" r="B99" t="s">
        <v>403</v>
      </c>
    </row>
    <row r="100" spans="1:8">
      <c s="4" r="A100" t="s">
        <v>404</v>
      </c>
    </row>
    <row r="101" spans="1:8">
      <c s="3" r="A101" t="s">
        <v>326</v>
      </c>
    </row>
    <row r="102" spans="1:8">
      <c s="4" r="A102" t="s">
        <v>405</v>
      </c>
      <c s="4" r="B102" t="s">
        <v>406</v>
      </c>
    </row>
    <row r="103" spans="1:8">
      <c s="4" r="A103" t="s">
        <v>407</v>
      </c>
    </row>
    <row r="104" spans="1:8">
      <c s="3" r="A104" t="s">
        <v>326</v>
      </c>
    </row>
    <row r="105" spans="1:8">
      <c s="4" r="A105" t="s">
        <v>408</v>
      </c>
      <c s="4" r="B105" t="s">
        <v>409</v>
      </c>
    </row>
    <row r="106" spans="1:8">
      <c s="4" r="A106" t="s">
        <v>410</v>
      </c>
      <c s="4" r="B106" t="s">
        <v>411</v>
      </c>
    </row>
    <row r="107" spans="1:8">
      <c s="4" r="A107" t="s">
        <v>412</v>
      </c>
    </row>
    <row r="108" spans="1:8">
      <c s="3" r="A108" t="s">
        <v>326</v>
      </c>
    </row>
    <row r="109" spans="1:8">
      <c s="4" r="A109" t="s">
        <v>332</v>
      </c>
      <c s="4" r="B109" t="s">
        <v>388</v>
      </c>
    </row>
    <row r="110" spans="1:8">
      <c s="4" r="A110" t="s">
        <v>413</v>
      </c>
      <c s="4" r="B110" t="s">
        <v>388</v>
      </c>
    </row>
    <row r="111" spans="1:8">
      <c s="4" r="A111" t="s">
        <v>414</v>
      </c>
      <c s="4" r="G111" t="s">
        <v>415</v>
      </c>
    </row>
    <row r="112" spans="1:8">
      <c s="4" r="A112" t="s">
        <v>416</v>
      </c>
    </row>
    <row r="113" spans="1:8">
      <c s="3" r="A113" t="s">
        <v>326</v>
      </c>
    </row>
    <row r="114" spans="1:8">
      <c s="4" r="A114" t="s">
        <v>417</v>
      </c>
      <c s="4" r="B114" t="s">
        <v>347</v>
      </c>
    </row>
    <row r="115" spans="1:8">
      <c s="4" r="A115" t="s">
        <v>418</v>
      </c>
    </row>
    <row r="116" spans="1:8">
      <c s="3" r="A116" t="s">
        <v>326</v>
      </c>
    </row>
    <row r="117" spans="1:8">
      <c s="4" r="A117" t="s">
        <v>419</v>
      </c>
      <c s="7" r="B117" t="n">
        <v>10000000</v>
      </c>
    </row>
    <row r="118" spans="1:8">
      <c s="4" r="A118" t="s">
        <v>420</v>
      </c>
      <c s="7" r="C118" t="n">
        <v>1145000000</v>
      </c>
      <c s="7" r="F118" t="n">
        <v>1220000000</v>
      </c>
      <c s="7" r="G118" t="n">
        <v>1149000000</v>
      </c>
      <c s="7" r="H118" t="n">
        <v>1042000000</v>
      </c>
    </row>
    <row r="119" spans="1:8">
      <c s="4" r="A119" t="s">
        <v>421</v>
      </c>
      <c s="4" r="C119" t="s">
        <v>422</v>
      </c>
      <c s="4" r="F119" t="s">
        <v>423</v>
      </c>
      <c s="4" r="G119" t="s">
        <v>424</v>
      </c>
      <c s="4" r="H119" t="s">
        <v>425</v>
      </c>
    </row>
    <row r="120" spans="1:8">
      <c s="4" r="A120" t="s">
        <v>426</v>
      </c>
    </row>
    <row r="121" spans="1:8">
      <c s="3" r="A121" t="s">
        <v>326</v>
      </c>
    </row>
    <row r="122" spans="1:8">
      <c s="4" r="A122" t="s">
        <v>427</v>
      </c>
      <c s="7" r="E122" t="n">
        <v>10000000</v>
      </c>
    </row>
    <row r="123" spans="1:8">
      <c s="4" r="A123" t="s">
        <v>428</v>
      </c>
    </row>
    <row r="124" spans="1:8">
      <c s="3" r="A124" t="s">
        <v>326</v>
      </c>
    </row>
    <row r="125" spans="1:8">
      <c s="4" r="A125" t="s">
        <v>429</v>
      </c>
      <c s="6" r="B125" t="n">
        <v>5000000</v>
      </c>
    </row>
    <row r="126" spans="1:8">
      <c s="4" r="A126" t="s">
        <v>430</v>
      </c>
    </row>
    <row r="127" spans="1:8">
      <c s="3" r="A127" t="s">
        <v>326</v>
      </c>
    </row>
    <row r="128" spans="1:8">
      <c s="4" r="A128" t="s">
        <v>343</v>
      </c>
      <c s="6" r="B128" t="n">
        <v>115000000</v>
      </c>
    </row>
    <row r="129" spans="1:8">
      <c s="4" r="A129" t="s">
        <v>431</v>
      </c>
    </row>
    <row r="130" spans="1:8">
      <c s="3" r="A130" t="s">
        <v>326</v>
      </c>
    </row>
    <row r="131" spans="1:8">
      <c s="4" r="A131" t="s">
        <v>343</v>
      </c>
      <c s="6" r="B131" t="n">
        <v>830000000</v>
      </c>
    </row>
    <row r="132" spans="1:8">
      <c s="4" r="A132" t="s">
        <v>432</v>
      </c>
    </row>
    <row r="133" spans="1:8">
      <c s="3" r="A133" t="s">
        <v>326</v>
      </c>
    </row>
    <row r="134" spans="1:8">
      <c s="4" r="A134" t="s">
        <v>343</v>
      </c>
      <c s="7" r="B134" t="n">
        <v>400000000</v>
      </c>
    </row>
    <row r="135" spans="1:8">
      <c s="4" r="A135" t="s">
        <v>433</v>
      </c>
    </row>
    <row r="136" spans="1:8">
      <c s="3" r="A136" t="s">
        <v>326</v>
      </c>
    </row>
    <row r="137" spans="1:8">
      <c s="4" r="A137" t="s">
        <v>327</v>
      </c>
      <c s="7" r="G137" t="n">
        <v>74000000</v>
      </c>
    </row>
    <row r="138" spans="1:8">
      <c s="4" r="A138" t="s">
        <v>434</v>
      </c>
    </row>
    <row r="139" spans="1:8">
      <c s="3" r="A139" t="s">
        <v>326</v>
      </c>
    </row>
    <row r="140" spans="1:8">
      <c s="4" r="A140" t="s">
        <v>389</v>
      </c>
      <c s="7" r="D140" t="n">
        <v>2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s="1" r="A1" t="s">
        <v>435</v>
      </c>
      <c s="2" r="B1" t="s">
        <v>323</v>
      </c>
    </row>
    <row r="2" spans="1:2">
      <c s="6" r="A2" t="n">
        <v>2019</v>
      </c>
    </row>
    <row r="3" spans="1:2">
      <c s="3" r="A3" t="s">
        <v>436</v>
      </c>
    </row>
    <row r="4" spans="1:2">
      <c s="4" r="A4" t="s">
        <v>437</v>
      </c>
      <c s="4" r="B4" t="s">
        <v>438</v>
      </c>
    </row>
    <row r="5" spans="1:2">
      <c s="6" r="A5" t="n">
        <v>2020</v>
      </c>
    </row>
    <row r="6" spans="1:2">
      <c s="3" r="A6" t="s">
        <v>436</v>
      </c>
    </row>
    <row r="7" spans="1:2">
      <c s="4" r="A7" t="s">
        <v>437</v>
      </c>
      <c s="4" r="B7" t="s">
        <v>439</v>
      </c>
    </row>
    <row r="8" spans="1:2">
      <c s="4" r="A8" t="s">
        <v>440</v>
      </c>
    </row>
    <row r="9" spans="1:2">
      <c s="3" r="A9" t="s">
        <v>436</v>
      </c>
    </row>
    <row r="10" spans="1:2">
      <c s="4" r="A10" t="s">
        <v>437</v>
      </c>
      <c s="4" r="B10" t="s">
        <v>2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41</v>
      </c>
      <c s="2" r="B1" t="s">
        <v>2</v>
      </c>
      <c s="2" r="C1" t="s">
        <v>25</v>
      </c>
    </row>
    <row r="2" spans="1:3">
      <c s="3" r="A2" t="s">
        <v>326</v>
      </c>
    </row>
    <row r="3" spans="1:3">
      <c s="4" r="A3" t="s">
        <v>442</v>
      </c>
      <c s="7" r="B3" t="n">
        <v>1140497</v>
      </c>
    </row>
    <row r="4" spans="1:3">
      <c s="4" r="A4" t="s">
        <v>443</v>
      </c>
      <c s="6" r="B4" t="n">
        <v>-26947</v>
      </c>
      <c s="7" r="C4" t="n">
        <v>-8447</v>
      </c>
    </row>
    <row r="5" spans="1:3">
      <c s="4" r="A5" t="s">
        <v>444</v>
      </c>
      <c s="6" r="B5" t="n">
        <v>-58957</v>
      </c>
    </row>
    <row r="6" spans="1:3">
      <c s="4" r="A6" t="s">
        <v>48</v>
      </c>
      <c s="6" r="B6" t="n">
        <v>1054593</v>
      </c>
      <c s="7" r="C6" t="n">
        <v>1094029</v>
      </c>
    </row>
    <row r="7" spans="1:3">
      <c s="4" r="A7" t="s">
        <v>445</v>
      </c>
    </row>
    <row r="8" spans="1:3">
      <c s="3" r="A8" t="s">
        <v>326</v>
      </c>
    </row>
    <row r="9" spans="1:3">
      <c s="4" r="A9" t="s">
        <v>442</v>
      </c>
      <c s="6" r="B9" t="n">
        <v>300000</v>
      </c>
    </row>
    <row r="10" spans="1:3">
      <c s="4" r="A10" t="s">
        <v>446</v>
      </c>
    </row>
    <row r="11" spans="1:3">
      <c s="3" r="A11" t="s">
        <v>326</v>
      </c>
    </row>
    <row r="12" spans="1:3">
      <c s="4" r="A12" t="s">
        <v>442</v>
      </c>
      <c s="6" r="B12" t="n">
        <v>840000</v>
      </c>
    </row>
    <row r="13" spans="1:3">
      <c s="4" r="A13" t="s">
        <v>447</v>
      </c>
    </row>
    <row r="14" spans="1:3">
      <c s="3" r="A14" t="s">
        <v>326</v>
      </c>
    </row>
    <row r="15" spans="1:3">
      <c s="4" r="A15" t="s">
        <v>442</v>
      </c>
      <c s="7" r="B15" t="n">
        <v>4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48</v>
      </c>
      <c s="2" r="B1" t="s">
        <v>1</v>
      </c>
    </row>
    <row r="2" spans="1:2">
      <c s="2" r="B2" t="s">
        <v>449</v>
      </c>
    </row>
    <row r="3" spans="1:2">
      <c s="3" r="A3" t="s">
        <v>450</v>
      </c>
    </row>
    <row r="4" spans="1:2">
      <c s="4" r="A4" t="s">
        <v>451</v>
      </c>
      <c s="4" r="B4" t="s">
        <v>452</v>
      </c>
    </row>
    <row r="5" spans="1:2">
      <c s="4" r="A5" t="s">
        <v>453</v>
      </c>
    </row>
    <row r="6" spans="1:2">
      <c s="3" r="A6" t="s">
        <v>450</v>
      </c>
    </row>
    <row r="7" spans="1:2">
      <c s="4" r="A7" t="s">
        <v>454</v>
      </c>
      <c s="7" r="B7" t="n">
        <v>200</v>
      </c>
    </row>
    <row r="8" spans="1:2">
      <c s="4" r="A8" t="s">
        <v>455</v>
      </c>
    </row>
    <row r="9" spans="1:2">
      <c s="3" r="A9" t="s">
        <v>450</v>
      </c>
    </row>
    <row r="10" spans="1:2">
      <c s="4" r="A10" t="s">
        <v>456</v>
      </c>
      <c s="6" r="B10" t="n">
        <v>2</v>
      </c>
    </row>
    <row r="11" spans="1:2">
      <c s="4" r="A11" t="s">
        <v>457</v>
      </c>
      <c s="7" r="B11" t="n">
        <v>1</v>
      </c>
    </row>
    <row r="12" spans="1:2">
      <c s="4" r="A12" t="s">
        <v>458</v>
      </c>
      <c s="4" r="B12"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s="1" r="A1" t="s">
        <v>459</v>
      </c>
      <c s="2" r="B1" t="s">
        <v>2</v>
      </c>
    </row>
    <row r="2" spans="1:2">
      <c s="4" r="A2" t="s">
        <v>460</v>
      </c>
    </row>
    <row r="3" spans="1:2">
      <c s="3" r="A3" t="s">
        <v>450</v>
      </c>
    </row>
    <row r="4" spans="1:2">
      <c s="4" r="A4" t="s">
        <v>461</v>
      </c>
      <c s="4" r="B4" t="s">
        <v>462</v>
      </c>
    </row>
    <row r="5" spans="1:2">
      <c s="4" r="A5" t="s">
        <v>463</v>
      </c>
    </row>
    <row r="6" spans="1:2">
      <c s="3" r="A6" t="s">
        <v>450</v>
      </c>
    </row>
    <row r="7" spans="1:2">
      <c s="4" r="A7" t="s">
        <v>461</v>
      </c>
      <c s="4" r="B7" t="s">
        <v>464</v>
      </c>
    </row>
    <row r="8" spans="1:2">
      <c s="4" r="A8" t="s">
        <v>465</v>
      </c>
    </row>
    <row r="9" spans="1:2">
      <c s="3" r="A9" t="s">
        <v>450</v>
      </c>
    </row>
    <row r="10" spans="1:2">
      <c s="4" r="A10" t="s">
        <v>466</v>
      </c>
      <c s="4" r="B10" t="s">
        <v>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68</v>
      </c>
      <c s="2" r="B1" t="s">
        <v>246</v>
      </c>
    </row>
    <row r="2" spans="1:2">
      <c s="4" r="A2" t="s">
        <v>469</v>
      </c>
    </row>
    <row r="3" spans="1:2">
      <c s="3" r="A3" t="s">
        <v>450</v>
      </c>
    </row>
    <row r="4" spans="1:2">
      <c s="4" r="A4" t="s">
        <v>470</v>
      </c>
      <c s="7" r="B4" t="n">
        <v>35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471</v>
      </c>
      <c s="2" r="B1" t="s">
        <v>1</v>
      </c>
      <c s="2" r="C1" t="s">
        <v>472</v>
      </c>
    </row>
    <row r="2" spans="1:3">
      <c s="2" r="B2" t="s">
        <v>2</v>
      </c>
      <c s="2" r="C2" t="s">
        <v>25</v>
      </c>
    </row>
    <row r="3" spans="1:3">
      <c s="3" r="A3" t="s">
        <v>473</v>
      </c>
    </row>
    <row r="4" spans="1:3">
      <c s="4" r="A4" t="s">
        <v>474</v>
      </c>
      <c s="7" r="B4" t="n">
        <v>8000</v>
      </c>
      <c s="7" r="C4" t="n">
        <v>21000</v>
      </c>
    </row>
    <row r="5" spans="1:3">
      <c s="3" r="A5" t="s">
        <v>475</v>
      </c>
    </row>
    <row r="6" spans="1:3">
      <c s="4" r="A6" t="s">
        <v>476</v>
      </c>
      <c s="6" r="B6" t="n">
        <v>13477</v>
      </c>
      <c s="6" r="C6" t="n">
        <v>6404</v>
      </c>
    </row>
    <row r="7" spans="1:3">
      <c s="4" r="A7" t="s">
        <v>477</v>
      </c>
      <c s="6" r="B7" t="n">
        <v>8014</v>
      </c>
      <c s="6" r="C7" t="n">
        <v>21090</v>
      </c>
    </row>
    <row r="8" spans="1:3">
      <c s="4" r="A8" t="s">
        <v>478</v>
      </c>
      <c s="6" r="B8" t="n">
        <v>-8772</v>
      </c>
      <c s="6" r="C8" t="n">
        <v>-14017</v>
      </c>
    </row>
    <row r="9" spans="1:3">
      <c s="4" r="A9" t="s">
        <v>479</v>
      </c>
      <c s="6" r="B9" t="n">
        <v>12719</v>
      </c>
      <c s="6" r="C9" t="n">
        <v>13477</v>
      </c>
    </row>
    <row r="10" spans="1:3">
      <c s="4" r="A10" t="s">
        <v>480</v>
      </c>
    </row>
    <row r="11" spans="1:3">
      <c s="3" r="A11" t="s">
        <v>475</v>
      </c>
    </row>
    <row r="12" spans="1:3">
      <c s="4" r="A12" t="s">
        <v>476</v>
      </c>
      <c s="6" r="B12" t="n">
        <v>9398</v>
      </c>
    </row>
    <row r="13" spans="1:3">
      <c s="4" r="A13" t="s">
        <v>479</v>
      </c>
      <c s="6" r="C13" t="n">
        <v>9398</v>
      </c>
    </row>
    <row r="14" spans="1:3">
      <c s="4" r="A14" t="s">
        <v>481</v>
      </c>
    </row>
    <row r="15" spans="1:3">
      <c s="3" r="A15" t="s">
        <v>475</v>
      </c>
    </row>
    <row r="16" spans="1:3">
      <c s="4" r="A16" t="s">
        <v>476</v>
      </c>
      <c s="6" r="B16" t="n">
        <v>4079</v>
      </c>
    </row>
    <row r="17" spans="1:3">
      <c s="4" r="A17" t="s">
        <v>479</v>
      </c>
      <c s="6" r="B17" t="n">
        <v>3641</v>
      </c>
      <c s="6" r="C17" t="n">
        <v>4079</v>
      </c>
    </row>
    <row r="18" spans="1:3">
      <c s="4" r="A18" t="s">
        <v>482</v>
      </c>
    </row>
    <row r="19" spans="1:3">
      <c s="3" r="A19" t="s">
        <v>475</v>
      </c>
    </row>
    <row r="20" spans="1:3">
      <c s="4" r="A20" t="s">
        <v>479</v>
      </c>
      <c s="6" r="B20" t="n">
        <v>9078</v>
      </c>
    </row>
    <row r="21" spans="1:3">
      <c s="4" r="A21" t="s">
        <v>483</v>
      </c>
    </row>
    <row r="22" spans="1:3">
      <c s="3" r="A22" t="s">
        <v>475</v>
      </c>
    </row>
    <row r="23" spans="1:3">
      <c s="4" r="A23" t="s">
        <v>476</v>
      </c>
      <c s="6" r="B23" t="n">
        <v>4006</v>
      </c>
      <c s="6" r="C23" t="n">
        <v>368</v>
      </c>
    </row>
    <row r="24" spans="1:3">
      <c s="4" r="A24" t="s">
        <v>477</v>
      </c>
      <c s="6" r="B24" t="n">
        <v>8014</v>
      </c>
      <c s="6" r="C24" t="n">
        <v>14614</v>
      </c>
    </row>
    <row r="25" spans="1:3">
      <c s="4" r="A25" t="s">
        <v>478</v>
      </c>
      <c s="6" r="B25" t="n">
        <v>-4864</v>
      </c>
      <c s="6" r="C25" t="n">
        <v>-10976</v>
      </c>
    </row>
    <row r="26" spans="1:3">
      <c s="4" r="A26" t="s">
        <v>479</v>
      </c>
      <c s="6" r="B26" t="n">
        <v>7156</v>
      </c>
      <c s="6" r="C26" t="n">
        <v>4006</v>
      </c>
    </row>
    <row r="27" spans="1:3">
      <c s="4" r="A27" t="s">
        <v>484</v>
      </c>
    </row>
    <row r="28" spans="1:3">
      <c s="3" r="A28" t="s">
        <v>475</v>
      </c>
    </row>
    <row r="29" spans="1:3">
      <c s="4" r="A29" t="s">
        <v>476</v>
      </c>
      <c s="6" r="B29" t="n">
        <v>4006</v>
      </c>
    </row>
    <row r="30" spans="1:3">
      <c s="4" r="A30" t="s">
        <v>479</v>
      </c>
      <c s="6" r="C30" t="n">
        <v>4006</v>
      </c>
    </row>
    <row r="31" spans="1:3">
      <c s="4" r="A31" t="s">
        <v>485</v>
      </c>
    </row>
    <row r="32" spans="1:3">
      <c s="3" r="A32" t="s">
        <v>475</v>
      </c>
    </row>
    <row r="33" spans="1:3">
      <c s="4" r="A33" t="s">
        <v>476</v>
      </c>
      <c s="6" r="B33" t="n">
        <v>0</v>
      </c>
    </row>
    <row r="34" spans="1:3">
      <c s="4" r="A34" t="s">
        <v>479</v>
      </c>
      <c s="6" r="B34" t="n">
        <v>0</v>
      </c>
      <c s="6" r="C34" t="n">
        <v>0</v>
      </c>
    </row>
    <row r="35" spans="1:3">
      <c s="4" r="A35" t="s">
        <v>486</v>
      </c>
    </row>
    <row r="36" spans="1:3">
      <c s="3" r="A36" t="s">
        <v>475</v>
      </c>
    </row>
    <row r="37" spans="1:3">
      <c s="4" r="A37" t="s">
        <v>479</v>
      </c>
      <c s="6" r="B37" t="n">
        <v>7156</v>
      </c>
    </row>
    <row r="38" spans="1:3">
      <c s="4" r="A38" t="s">
        <v>487</v>
      </c>
    </row>
    <row r="39" spans="1:3">
      <c s="3" r="A39" t="s">
        <v>475</v>
      </c>
    </row>
    <row r="40" spans="1:3">
      <c s="4" r="A40" t="s">
        <v>476</v>
      </c>
      <c s="6" r="B40" t="n">
        <v>9471</v>
      </c>
      <c s="6" r="C40" t="n">
        <v>6036</v>
      </c>
    </row>
    <row r="41" spans="1:3">
      <c s="4" r="A41" t="s">
        <v>477</v>
      </c>
      <c s="6" r="B41" t="n">
        <v>0</v>
      </c>
      <c s="6" r="C41" t="n">
        <v>6476</v>
      </c>
    </row>
    <row r="42" spans="1:3">
      <c s="4" r="A42" t="s">
        <v>478</v>
      </c>
      <c s="6" r="B42" t="n">
        <v>-3908</v>
      </c>
      <c s="6" r="C42" t="n">
        <v>-3041</v>
      </c>
    </row>
    <row r="43" spans="1:3">
      <c s="4" r="A43" t="s">
        <v>479</v>
      </c>
      <c s="6" r="B43" t="n">
        <v>5563</v>
      </c>
      <c s="6" r="C43" t="n">
        <v>9471</v>
      </c>
    </row>
    <row r="44" spans="1:3">
      <c s="4" r="A44" t="s">
        <v>488</v>
      </c>
    </row>
    <row r="45" spans="1:3">
      <c s="3" r="A45" t="s">
        <v>475</v>
      </c>
    </row>
    <row r="46" spans="1:3">
      <c s="4" r="A46" t="s">
        <v>476</v>
      </c>
      <c s="6" r="B46" t="n">
        <v>5392</v>
      </c>
    </row>
    <row r="47" spans="1:3">
      <c s="4" r="A47" t="s">
        <v>479</v>
      </c>
      <c s="6" r="C47" t="n">
        <v>5392</v>
      </c>
    </row>
    <row r="48" spans="1:3">
      <c s="4" r="A48" t="s">
        <v>489</v>
      </c>
    </row>
    <row r="49" spans="1:3">
      <c s="3" r="A49" t="s">
        <v>475</v>
      </c>
    </row>
    <row r="50" spans="1:3">
      <c s="4" r="A50" t="s">
        <v>476</v>
      </c>
      <c s="6" r="B50" t="n">
        <v>4079</v>
      </c>
    </row>
    <row r="51" spans="1:3">
      <c s="4" r="A51" t="s">
        <v>479</v>
      </c>
      <c s="6" r="B51" t="n">
        <v>3641</v>
      </c>
      <c s="7" r="C51" t="n">
        <v>4079</v>
      </c>
    </row>
    <row r="52" spans="1:3">
      <c s="4" r="A52" t="s">
        <v>490</v>
      </c>
    </row>
    <row r="53" spans="1:3">
      <c s="3" r="A53" t="s">
        <v>475</v>
      </c>
    </row>
    <row r="54" spans="1:3">
      <c s="4" r="A54" t="s">
        <v>479</v>
      </c>
      <c s="7" r="B54" t="n">
        <v>19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491</v>
      </c>
      <c s="2" r="B1" t="s">
        <v>74</v>
      </c>
      <c s="2" r="D1" t="s">
        <v>1</v>
      </c>
    </row>
    <row r="2" spans="1:5">
      <c s="2" r="B2" t="s">
        <v>2</v>
      </c>
      <c s="2" r="C2" t="s">
        <v>75</v>
      </c>
      <c s="2" r="D2" t="s">
        <v>2</v>
      </c>
      <c s="2" r="E2" t="s">
        <v>75</v>
      </c>
    </row>
    <row r="3" spans="1:5">
      <c s="3" r="A3" t="s">
        <v>171</v>
      </c>
    </row>
    <row r="4" spans="1:5">
      <c s="4" r="A4" t="s">
        <v>492</v>
      </c>
      <c s="4" r="B4" t="s">
        <v>493</v>
      </c>
      <c s="4" r="C4" t="s">
        <v>494</v>
      </c>
      <c s="4" r="D4" t="s">
        <v>495</v>
      </c>
      <c s="4" r="E4" t="s">
        <v>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74</v>
      </c>
      <c s="2" r="D1" t="s">
        <v>1</v>
      </c>
    </row>
    <row r="2" spans="1:5">
      <c s="2" r="B2" t="s">
        <v>2</v>
      </c>
      <c s="2" r="C2" t="s">
        <v>75</v>
      </c>
      <c s="2" r="D2" t="s">
        <v>2</v>
      </c>
      <c s="2" r="E2" t="s">
        <v>75</v>
      </c>
    </row>
    <row r="3" spans="1:5">
      <c s="3" r="A3" t="s">
        <v>95</v>
      </c>
    </row>
    <row r="4" spans="1:5">
      <c s="4" r="A4" t="s">
        <v>87</v>
      </c>
      <c s="7" r="B4" t="n">
        <v>-15334</v>
      </c>
      <c s="7" r="C4" t="n">
        <v>4914</v>
      </c>
      <c s="7" r="D4" t="n">
        <v>-13405</v>
      </c>
      <c s="7" r="E4" t="n">
        <v>7743</v>
      </c>
    </row>
    <row r="5" spans="1:5">
      <c s="3" r="A5" t="s">
        <v>96</v>
      </c>
    </row>
    <row r="6" spans="1:5">
      <c s="4" r="A6" t="s">
        <v>97</v>
      </c>
      <c s="6" r="D6" t="n">
        <v>632</v>
      </c>
      <c s="6" r="E6" t="n">
        <v>-511</v>
      </c>
    </row>
    <row r="7" spans="1:5">
      <c s="4" r="A7" t="s">
        <v>98</v>
      </c>
      <c s="6" r="B7" t="n">
        <v>523</v>
      </c>
      <c s="6" r="C7" t="n">
        <v>472</v>
      </c>
      <c s="6" r="D7" t="n">
        <v>1699</v>
      </c>
      <c s="6" r="E7" t="n">
        <v>1072</v>
      </c>
    </row>
    <row r="8" spans="1:5">
      <c s="4" r="A8" t="s">
        <v>99</v>
      </c>
      <c s="6" r="B8" t="n">
        <v>523</v>
      </c>
      <c s="6" r="C8" t="n">
        <v>472</v>
      </c>
      <c s="6" r="D8" t="n">
        <v>2331</v>
      </c>
      <c s="6" r="E8" t="n">
        <v>561</v>
      </c>
    </row>
    <row r="9" spans="1:5">
      <c s="4" r="A9" t="s">
        <v>100</v>
      </c>
      <c s="6" r="B9" t="n">
        <v>-14811</v>
      </c>
      <c s="6" r="C9" t="n">
        <v>5386</v>
      </c>
      <c s="6" r="D9" t="n">
        <v>-11074</v>
      </c>
      <c s="6" r="E9" t="n">
        <v>8304</v>
      </c>
    </row>
    <row r="10" spans="1:5">
      <c s="4" r="A10" t="s">
        <v>88</v>
      </c>
      <c s="6" r="B10" t="n">
        <v>1423</v>
      </c>
      <c s="6" r="C10" t="n">
        <v>1264</v>
      </c>
      <c s="6" r="D10" t="n">
        <v>4088</v>
      </c>
      <c s="6" r="E10" t="n">
        <v>4364</v>
      </c>
    </row>
    <row r="11" spans="1:5">
      <c s="4" r="A11" t="s">
        <v>101</v>
      </c>
      <c s="7" r="B11" t="n">
        <v>-16234</v>
      </c>
      <c s="7" r="C11" t="n">
        <v>4122</v>
      </c>
      <c s="7" r="D11" t="n">
        <v>-15162</v>
      </c>
      <c s="7" r="E11" t="n">
        <v>39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74</v>
      </c>
      <c s="2" r="D1" t="s">
        <v>1</v>
      </c>
    </row>
    <row r="2" spans="1:5">
      <c s="2" r="B2" t="s">
        <v>2</v>
      </c>
      <c s="2" r="C2" t="s">
        <v>75</v>
      </c>
      <c s="2" r="D2" t="s">
        <v>2</v>
      </c>
      <c s="2" r="E2" t="s">
        <v>75</v>
      </c>
    </row>
    <row r="3" spans="1:5">
      <c s="3" r="A3" t="s">
        <v>95</v>
      </c>
    </row>
    <row r="4" spans="1:5">
      <c s="4" r="A4" t="s">
        <v>103</v>
      </c>
      <c s="7" r="D4" t="n">
        <v>-253</v>
      </c>
      <c s="7" r="E4" t="n">
        <v>327</v>
      </c>
    </row>
    <row r="5" spans="1:5">
      <c s="4" r="A5" t="s">
        <v>104</v>
      </c>
      <c s="7" r="B5" t="n">
        <v>334</v>
      </c>
      <c s="7" r="C5" t="n">
        <v>301</v>
      </c>
      <c s="7" r="D5" t="n">
        <v>1084</v>
      </c>
      <c s="7" r="E5" t="n">
        <v>6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05</v>
      </c>
      <c s="2" r="B1" t="s">
        <v>1</v>
      </c>
    </row>
    <row r="2" spans="1:3">
      <c s="2" r="B2" t="s">
        <v>2</v>
      </c>
      <c s="2" r="C2" t="s">
        <v>75</v>
      </c>
    </row>
    <row r="3" spans="1:3">
      <c s="3" r="A3" t="s">
        <v>106</v>
      </c>
    </row>
    <row r="4" spans="1:3">
      <c s="4" r="A4" t="s">
        <v>87</v>
      </c>
      <c s="7" r="B4" t="n">
        <v>-13405</v>
      </c>
      <c s="7" r="C4" t="n">
        <v>7743</v>
      </c>
    </row>
    <row r="5" spans="1:3">
      <c s="4" r="A5" t="s">
        <v>107</v>
      </c>
      <c s="6" r="B5" t="n">
        <v>7073</v>
      </c>
      <c s="6" r="C5" t="n">
        <v>9351</v>
      </c>
    </row>
    <row r="6" spans="1:3">
      <c s="4" r="A6" t="s">
        <v>108</v>
      </c>
      <c s="6" r="B6" t="n">
        <v>35951</v>
      </c>
      <c s="6" r="C6" t="n">
        <v>42244</v>
      </c>
    </row>
    <row r="7" spans="1:3">
      <c s="4" r="A7" t="s">
        <v>109</v>
      </c>
      <c s="6" r="B7" t="n">
        <v>52</v>
      </c>
      <c s="6" r="C7" t="n">
        <v>674</v>
      </c>
    </row>
    <row r="8" spans="1:3">
      <c s="4" r="A8" t="s">
        <v>110</v>
      </c>
      <c s="6" r="B8" t="n">
        <v>284</v>
      </c>
    </row>
    <row r="9" spans="1:3">
      <c s="4" r="A9" t="s">
        <v>111</v>
      </c>
      <c s="6" r="B9" t="n">
        <v>4642</v>
      </c>
    </row>
    <row r="10" spans="1:3">
      <c s="4" r="A10" t="s">
        <v>112</v>
      </c>
      <c s="6" r="B10" t="n">
        <v>3428</v>
      </c>
      <c s="6" r="C10" t="n">
        <v>10858</v>
      </c>
    </row>
    <row r="11" spans="1:3">
      <c s="4" r="A11" t="s">
        <v>113</v>
      </c>
      <c s="6" r="B11" t="n">
        <v>4190</v>
      </c>
      <c s="6" r="C11" t="n">
        <v>12198</v>
      </c>
    </row>
    <row r="12" spans="1:3">
      <c s="3" r="A12" t="s">
        <v>114</v>
      </c>
    </row>
    <row r="13" spans="1:3">
      <c s="4" r="A13" t="s">
        <v>115</v>
      </c>
      <c s="6" r="B13" t="n">
        <v>26202</v>
      </c>
      <c s="6" r="C13" t="n">
        <v>46034</v>
      </c>
    </row>
    <row r="14" spans="1:3">
      <c s="4" r="A14" t="s">
        <v>37</v>
      </c>
      <c s="6" r="B14" t="n">
        <v>-3296</v>
      </c>
      <c s="6" r="C14" t="n">
        <v>19890</v>
      </c>
    </row>
    <row r="15" spans="1:3">
      <c s="4" r="A15" t="s">
        <v>41</v>
      </c>
      <c s="6" r="B15" t="n">
        <v>2777</v>
      </c>
      <c s="6" r="C15" t="n">
        <v>-22113</v>
      </c>
    </row>
    <row r="16" spans="1:3">
      <c s="4" r="A16" t="s">
        <v>42</v>
      </c>
      <c s="6" r="B16" t="n">
        <v>30413</v>
      </c>
      <c s="6" r="C16" t="n">
        <v>-34369</v>
      </c>
    </row>
    <row r="17" spans="1:3">
      <c s="4" r="A17" t="s">
        <v>43</v>
      </c>
      <c s="6" r="B17" t="n">
        <v>-5930</v>
      </c>
      <c s="6" r="C17" t="n">
        <v>-1762</v>
      </c>
    </row>
    <row r="18" spans="1:3">
      <c s="4" r="A18" t="s">
        <v>44</v>
      </c>
      <c s="6" r="B18" t="n">
        <v>-12372</v>
      </c>
      <c s="6" r="C18" t="n">
        <v>3658</v>
      </c>
    </row>
    <row r="19" spans="1:3">
      <c s="4" r="A19" t="s">
        <v>50</v>
      </c>
      <c s="6" r="B19" t="n">
        <v>4735</v>
      </c>
      <c s="6" r="C19" t="n">
        <v>-33870</v>
      </c>
    </row>
    <row r="20" spans="1:3">
      <c s="4" r="A20" t="s">
        <v>116</v>
      </c>
      <c s="6" r="B20" t="n">
        <v>84744</v>
      </c>
      <c s="6" r="C20" t="n">
        <v>60536</v>
      </c>
    </row>
    <row r="21" spans="1:3">
      <c s="3" r="A21" t="s">
        <v>117</v>
      </c>
    </row>
    <row r="22" spans="1:3">
      <c s="4" r="A22" t="s">
        <v>118</v>
      </c>
      <c s="6" r="C22" t="n">
        <v>25478</v>
      </c>
    </row>
    <row r="23" spans="1:3">
      <c s="4" r="A23" t="s">
        <v>119</v>
      </c>
      <c s="6" r="B23" t="n">
        <v>-17942</v>
      </c>
      <c s="6" r="C23" t="n">
        <v>-12600</v>
      </c>
    </row>
    <row r="24" spans="1:3">
      <c s="4" r="A24" t="s">
        <v>120</v>
      </c>
      <c s="6" r="B24" t="n">
        <v>-17942</v>
      </c>
      <c s="6" r="C24" t="n">
        <v>12878</v>
      </c>
    </row>
    <row r="25" spans="1:3">
      <c s="3" r="A25" t="s">
        <v>121</v>
      </c>
    </row>
    <row r="26" spans="1:3">
      <c s="4" r="A26" t="s">
        <v>122</v>
      </c>
      <c s="6" r="B26" t="n">
        <v>1180000</v>
      </c>
      <c s="6" r="C26" t="n">
        <v>585000</v>
      </c>
    </row>
    <row r="27" spans="1:3">
      <c s="4" r="A27" t="s">
        <v>123</v>
      </c>
      <c s="6" r="B27" t="n">
        <v>-1199018</v>
      </c>
      <c s="6" r="C27" t="n">
        <v>-376553</v>
      </c>
    </row>
    <row r="28" spans="1:3">
      <c s="4" r="A28" t="s">
        <v>124</v>
      </c>
      <c s="6" r="B28" t="n">
        <v>73000</v>
      </c>
      <c s="6" r="C28" t="n">
        <v>157000</v>
      </c>
    </row>
    <row r="29" spans="1:3">
      <c s="4" r="A29" t="s">
        <v>125</v>
      </c>
      <c s="6" r="B29" t="n">
        <v>-73000</v>
      </c>
      <c s="6" r="C29" t="n">
        <v>-115000</v>
      </c>
    </row>
    <row r="30" spans="1:3">
      <c s="4" r="A30" t="s">
        <v>126</v>
      </c>
      <c s="6" r="B30" t="n">
        <v>-9988</v>
      </c>
      <c s="6" r="C30" t="n">
        <v>-42425</v>
      </c>
    </row>
    <row r="31" spans="1:3">
      <c s="4" r="A31" t="s">
        <v>127</v>
      </c>
      <c s="6" r="C31" t="n">
        <v>-2590</v>
      </c>
    </row>
    <row r="32" spans="1:3">
      <c s="4" r="A32" t="s">
        <v>128</v>
      </c>
      <c s="6" r="B32" t="n">
        <v>214</v>
      </c>
      <c s="6" r="C32" t="n">
        <v>279</v>
      </c>
    </row>
    <row r="33" spans="1:3">
      <c s="4" r="A33" t="s">
        <v>129</v>
      </c>
      <c s="6" r="B33" t="n">
        <v>-1777</v>
      </c>
      <c s="6" r="C33" t="n">
        <v>-8017</v>
      </c>
    </row>
    <row r="34" spans="1:3">
      <c s="4" r="A34" t="s">
        <v>130</v>
      </c>
      <c s="6" r="C34" t="n">
        <v>5061</v>
      </c>
    </row>
    <row r="35" spans="1:3">
      <c s="4" r="A35" t="s">
        <v>131</v>
      </c>
      <c s="6" r="B35" t="n">
        <v>-1703</v>
      </c>
      <c s="6" r="C35" t="n">
        <v>-204300</v>
      </c>
    </row>
    <row r="36" spans="1:3">
      <c s="4" r="A36" t="s">
        <v>132</v>
      </c>
      <c s="6" r="B36" t="n">
        <v>-3865</v>
      </c>
      <c s="6" r="C36" t="n">
        <v>-3094</v>
      </c>
    </row>
    <row r="37" spans="1:3">
      <c s="4" r="A37" t="s">
        <v>133</v>
      </c>
      <c s="6" r="B37" t="n">
        <v>-36137</v>
      </c>
      <c s="6" r="C37" t="n">
        <v>-4639</v>
      </c>
    </row>
    <row r="38" spans="1:3">
      <c s="4" r="A38" t="s">
        <v>134</v>
      </c>
      <c s="6" r="B38" t="n">
        <v>30665</v>
      </c>
      <c s="6" r="C38" t="n">
        <v>68775</v>
      </c>
    </row>
    <row r="39" spans="1:3">
      <c s="4" r="A39" t="s">
        <v>135</v>
      </c>
      <c s="6" r="B39" t="n">
        <v>30022</v>
      </c>
      <c s="6" r="C39" t="n">
        <v>7123</v>
      </c>
    </row>
    <row r="40" spans="1:3">
      <c s="4" r="A40" t="s">
        <v>136</v>
      </c>
      <c s="7" r="B40" t="n">
        <v>60687</v>
      </c>
      <c s="7" r="C40" t="n">
        <v>758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sentation</vt:lpstr>
      <vt:lpstr>New Accounting Pronouncements</vt:lpstr>
      <vt:lpstr>Business Acquisition</vt:lpstr>
      <vt:lpstr>Receivables</vt:lpstr>
      <vt:lpstr>Goodwill and Identifiable Intan</vt:lpstr>
      <vt:lpstr>Share-Based Compensation</vt:lpstr>
      <vt:lpstr>Defined Benefit Plans</vt:lpstr>
      <vt:lpstr>Debt</vt:lpstr>
      <vt:lpstr>Fair Value Measurements</vt:lpstr>
      <vt:lpstr>Restructuring and Integration C</vt:lpstr>
      <vt:lpstr>Commitments and Contingencies</vt:lpstr>
      <vt:lpstr>Income Taxes</vt:lpstr>
      <vt:lpstr>Basis of Presentation (Policies</vt:lpstr>
      <vt:lpstr>Basis of Presentation (Tables)</vt:lpstr>
      <vt:lpstr>Business Acquisition (Tables)</vt:lpstr>
      <vt:lpstr>Receivables (Tables)</vt:lpstr>
      <vt:lpstr>Goodwill and Identifiable Int24</vt:lpstr>
      <vt:lpstr>Defined Benefit Plans (Tables)</vt:lpstr>
      <vt:lpstr>Debt (Tables)</vt:lpstr>
      <vt:lpstr>Fair Value Measurements (Tables</vt:lpstr>
      <vt:lpstr>Restructuring and Integration28</vt:lpstr>
      <vt:lpstr>Basis of Presentation - Additio</vt:lpstr>
      <vt:lpstr>Basis of Presentation - Earning</vt:lpstr>
      <vt:lpstr>New Accounting Pronouncements N</vt:lpstr>
      <vt:lpstr>Business Acquisition - TASC Acq</vt:lpstr>
      <vt:lpstr>Business Acquisition - Pro Form</vt:lpstr>
      <vt:lpstr>Receivables - Components of Con</vt:lpstr>
      <vt:lpstr>Goodwill and Identifiable Int35</vt:lpstr>
      <vt:lpstr>Goodwill and Identifiable Int36</vt:lpstr>
      <vt:lpstr>Goodwill and Identifiable Int37</vt:lpstr>
      <vt:lpstr>Share-Based Compensation - Addi</vt:lpstr>
      <vt:lpstr>Defined Benefit Plans (Details)</vt:lpstr>
      <vt:lpstr>Debt (Details)</vt:lpstr>
      <vt:lpstr>Debt - Schedule of Redemption P</vt:lpstr>
      <vt:lpstr>Debt - Schedule of Composition </vt:lpstr>
      <vt:lpstr>Fair Value Measurements - Narra</vt:lpstr>
      <vt:lpstr>Fair Value Measurements - Other</vt:lpstr>
      <vt:lpstr>Fair Value Measurements - Fair </vt:lpstr>
      <vt:lpstr>Restructuring and Integration46</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08:51Z</dcterms:created>
  <dcterms:modified xmlns:dcterms="http://purl.org/dc/terms/" xmlns:xsi="http://www.w3.org/2001/XMLSchema-instance" xsi:type="dcterms:W3CDTF">2016-11-01T16:08:51Z</dcterms:modified>
  <dc:title xmlns:dc="http://purl.org/dc/elements/1.1/">Untitled</dc:title>
  <dc:description xmlns:dc="http://purl.org/dc/elements/1.1/"/>
  <dc:subject xmlns:dc="http://purl.org/dc/elements/1.1/"/>
  <cp:keywords/>
  <cp:category/>
</cp:coreProperties>
</file>